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FAIR VALUE"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FIXED ASSETS" sheetId="11" state="visible" r:id="rId11"/>
    <sheet xmlns:r="http://schemas.openxmlformats.org/officeDocument/2006/relationships" name="ACCOUNTS PAYABLE AND ACCRUED LI"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MPLOYEE RETIREMENT PLAN" sheetId="18" state="visible" r:id="rId18"/>
    <sheet xmlns:r="http://schemas.openxmlformats.org/officeDocument/2006/relationships" name="LOAN PAYABLE" sheetId="19" state="visible" r:id="rId19"/>
    <sheet xmlns:r="http://schemas.openxmlformats.org/officeDocument/2006/relationships" name="SUMMARY OF SIGNIFICANT ACCOUN_2" sheetId="20" state="visible" r:id="rId20"/>
    <sheet xmlns:r="http://schemas.openxmlformats.org/officeDocument/2006/relationships" name="STOCKHOLDERS' EQUITY (Tables)" sheetId="21" state="visible" r:id="rId21"/>
    <sheet xmlns:r="http://schemas.openxmlformats.org/officeDocument/2006/relationships" name="FIXED ASSETS (Tables)" sheetId="22" state="visible" r:id="rId22"/>
    <sheet xmlns:r="http://schemas.openxmlformats.org/officeDocument/2006/relationships" name="ACCOUNTS PAYABLE AND ACCRUED _2"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NATURE OF BUSINESS AND ORGANI_2" sheetId="28" state="visible" r:id="rId28"/>
    <sheet xmlns:r="http://schemas.openxmlformats.org/officeDocument/2006/relationships" name="SUMMARY OF SIGNIFICANT ACCOUN_3" sheetId="29" state="visible" r:id="rId29"/>
    <sheet xmlns:r="http://schemas.openxmlformats.org/officeDocument/2006/relationships" name="FAIR VALUE (Details)" sheetId="30" state="visible" r:id="rId30"/>
    <sheet xmlns:r="http://schemas.openxmlformats.org/officeDocument/2006/relationships" name="STOCKHOLDERS' EQUITY (Details)" sheetId="31" state="visible" r:id="rId31"/>
    <sheet xmlns:r="http://schemas.openxmlformats.org/officeDocument/2006/relationships" name="STOCKHOLDERS' EQUITY - Equity D" sheetId="32" state="visible" r:id="rId32"/>
    <sheet xmlns:r="http://schemas.openxmlformats.org/officeDocument/2006/relationships" name="FIXED ASSETS (Details)" sheetId="33" state="visible" r:id="rId33"/>
    <sheet xmlns:r="http://schemas.openxmlformats.org/officeDocument/2006/relationships" name="ACCOUNTS PAYABLE AND ACCRUED _3" sheetId="34" state="visible" r:id="rId34"/>
    <sheet xmlns:r="http://schemas.openxmlformats.org/officeDocument/2006/relationships" name="STOCKHOLDERS' EQUITY - Addition" sheetId="35" state="visible" r:id="rId35"/>
    <sheet xmlns:r="http://schemas.openxmlformats.org/officeDocument/2006/relationships" name="STOCK-BASED COMPENSATION (Detai" sheetId="36" state="visible" r:id="rId36"/>
    <sheet xmlns:r="http://schemas.openxmlformats.org/officeDocument/2006/relationships" name="STOCK-BASED COMPENSATION - Weig" sheetId="37" state="visible" r:id="rId37"/>
    <sheet xmlns:r="http://schemas.openxmlformats.org/officeDocument/2006/relationships" name="STOCK-BASED COMPENSATION - Stoc" sheetId="38" state="visible" r:id="rId38"/>
    <sheet xmlns:r="http://schemas.openxmlformats.org/officeDocument/2006/relationships" name="STOCK-BASED COMPENSATION - Addi" sheetId="39" state="visible" r:id="rId39"/>
    <sheet xmlns:r="http://schemas.openxmlformats.org/officeDocument/2006/relationships" name="INCOME TAXES (Details)" sheetId="40" state="visible" r:id="rId40"/>
    <sheet xmlns:r="http://schemas.openxmlformats.org/officeDocument/2006/relationships" name="INCOME TAXES - Deferred Tax Ass" sheetId="41" state="visible" r:id="rId41"/>
    <sheet xmlns:r="http://schemas.openxmlformats.org/officeDocument/2006/relationships" name="INCOME TAXES - Reconciliation o" sheetId="42" state="visible" r:id="rId42"/>
    <sheet xmlns:r="http://schemas.openxmlformats.org/officeDocument/2006/relationships" name="INCOME TAXES - Additional Infor" sheetId="43" state="visible" r:id="rId43"/>
    <sheet xmlns:r="http://schemas.openxmlformats.org/officeDocument/2006/relationships" name="NET LOSS PER SHARE (Details)" sheetId="44" state="visible" r:id="rId44"/>
    <sheet xmlns:r="http://schemas.openxmlformats.org/officeDocument/2006/relationships" name="LEASES - Short-term Leases and " sheetId="45" state="visible" r:id="rId45"/>
    <sheet xmlns:r="http://schemas.openxmlformats.org/officeDocument/2006/relationships" name="LEASES - Additional Information" sheetId="46" state="visible" r:id="rId46"/>
    <sheet xmlns:r="http://schemas.openxmlformats.org/officeDocument/2006/relationships" name="LOAN PAYABLE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333-119366</t>
        </is>
      </c>
    </row>
    <row r="9">
      <c r="A9" s="4" t="inlineStr">
        <is>
          <t>Entity Registrant Name</t>
        </is>
      </c>
      <c r="B9" s="4" t="inlineStr">
        <is>
          <t>CELLECTAR BIOSCIENCES, INC.</t>
        </is>
      </c>
    </row>
    <row r="10">
      <c r="A10" s="4" t="inlineStr">
        <is>
          <t>Entity Incorporation, State or Country Code</t>
        </is>
      </c>
      <c r="B10" s="4" t="inlineStr">
        <is>
          <t>DE</t>
        </is>
      </c>
    </row>
    <row r="11">
      <c r="A11" s="4" t="inlineStr">
        <is>
          <t>Entity Tax Identification Number</t>
        </is>
      </c>
      <c r="B11" s="4" t="inlineStr">
        <is>
          <t>04-3321804</t>
        </is>
      </c>
    </row>
    <row r="12">
      <c r="A12" s="4" t="inlineStr">
        <is>
          <t>Entity Address, Address Line One</t>
        </is>
      </c>
      <c r="B12" s="4" t="inlineStr">
        <is>
          <t>100 Campus Drive</t>
        </is>
      </c>
    </row>
    <row r="13">
      <c r="A13" s="4" t="inlineStr">
        <is>
          <t>Entity Address, City or Town</t>
        </is>
      </c>
      <c r="B13" s="4" t="inlineStr">
        <is>
          <t>Florham Park</t>
        </is>
      </c>
    </row>
    <row r="14">
      <c r="A14" s="4" t="inlineStr">
        <is>
          <t>Entity Address, State or Province</t>
        </is>
      </c>
      <c r="B14" s="4" t="inlineStr">
        <is>
          <t>NJ</t>
        </is>
      </c>
    </row>
    <row r="15">
      <c r="A15" s="4" t="inlineStr">
        <is>
          <t>Entity Address, Postal Zip Code</t>
        </is>
      </c>
      <c r="B15" s="4" t="inlineStr">
        <is>
          <t>07932</t>
        </is>
      </c>
    </row>
    <row r="16">
      <c r="A16" s="4" t="inlineStr">
        <is>
          <t>City Area Code</t>
        </is>
      </c>
      <c r="B16" s="4" t="inlineStr">
        <is>
          <t>608</t>
        </is>
      </c>
    </row>
    <row r="17">
      <c r="A17" s="4" t="inlineStr">
        <is>
          <t>Local Phone Number</t>
        </is>
      </c>
      <c r="B17" s="4" t="inlineStr">
        <is>
          <t>441-8120</t>
        </is>
      </c>
    </row>
    <row r="18">
      <c r="A18" s="4" t="inlineStr">
        <is>
          <t>Title of 12(b) Security</t>
        </is>
      </c>
      <c r="B18" s="4" t="inlineStr">
        <is>
          <t>Common stock, par value $0.00001</t>
        </is>
      </c>
    </row>
    <row r="19">
      <c r="A19" s="4" t="inlineStr">
        <is>
          <t>Trading Symbol</t>
        </is>
      </c>
      <c r="B19" s="4" t="inlineStr">
        <is>
          <t>CLRB</t>
        </is>
      </c>
    </row>
    <row r="20">
      <c r="A20" s="4" t="inlineStr">
        <is>
          <t>Security Exchange Name</t>
        </is>
      </c>
      <c r="B20" s="4" t="inlineStr">
        <is>
          <t>NASDAQ</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Public Float</t>
        </is>
      </c>
      <c r="D25" s="5" t="n">
        <v>65452004</v>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61101263</v>
      </c>
    </row>
    <row r="30">
      <c r="A30" s="4" t="inlineStr">
        <is>
          <t>Entity Central Index Key</t>
        </is>
      </c>
      <c r="B30" s="4" t="inlineStr">
        <is>
          <t>0001279704</t>
        </is>
      </c>
    </row>
    <row r="31">
      <c r="A31" s="4" t="inlineStr">
        <is>
          <t>Current Fiscal Year End Date</t>
        </is>
      </c>
      <c r="B31" s="4" t="inlineStr">
        <is>
          <t>--12-31</t>
        </is>
      </c>
    </row>
    <row r="32">
      <c r="A32" s="4" t="inlineStr">
        <is>
          <t>Entity Well-known Seasoned Issuer</t>
        </is>
      </c>
      <c r="B32" s="4" t="inlineStr">
        <is>
          <t>No</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Baker Tilly US, LLP</t>
        </is>
      </c>
    </row>
    <row r="37">
      <c r="A37" s="4" t="inlineStr">
        <is>
          <t>Auditor Firm ID</t>
        </is>
      </c>
      <c r="B37" s="4" t="inlineStr">
        <is>
          <t>23</t>
        </is>
      </c>
    </row>
    <row r="38">
      <c r="A38" s="4" t="inlineStr">
        <is>
          <t>Auditor Location</t>
        </is>
      </c>
      <c r="B38"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6. STOCKHOLDERS’ EQUITY Authorized Share Increase At a special meeting held on February 25, 2021, the Company’s stockholders approved the amendment of the Company’s Second Amended and Restated Certificate of Incorporation, as amended, to increase the authorized common stock from 80,000,000 shares to 160,000,000 shares. Equity Distribution Agreement On August 11, 2020, the Company entered into an equity distribution agreement (the Sales Agreement) with Oppenheimer &amp; Co. Inc. (the Sales Agent). Pursuant to the Sales Agreement, the Company may offer and sell from time-to-time through the Sales Agent, up to $14.5 million of shares of the Company’s common stock, par value $0.00001 per share (the ATM Shares). The Sales Agent will receive from the Company a commission of 3.0% of the gross proceeds from the sales of the ATM Shares pursuant to the terms of the Sales Agreement. The offering of the ATM Shares pursuant to the Sales Agreement will terminate upon the earliest of (i) the sale of all ATM Shares subject to the Sales Agreement, and (ii) the termination of the Sales Agreement by the Company or the Sales Agent. Net proceeds from the sale of the ATM Shares will be used for general corporate purposes, including working capital. The ATM Shares issued under the Sales Agreement are offered pursuant to a registration statement on Form S-3, which was declared effective by the U.S. Securities and Exchange Commission (SEC) on August 20, 2020. In June 2021, the Company issued and sold an aggregate of 41,692 ATM Shares pursuant to the Sales Agreement and received gross proceeds of approximately $69,000 and net proceeds of $35,000 after deducting commissions to the Sales Agent and other offering expenses. December 2020 Public Offering and Private Placement On December 23, 2020, the Company issued and sold 18,148,136 shares of common stock, par value $0.00001 per share, of the at a public offering price of $1.35 per share of common stock, prior to deducting underwriting discounts and commissions and estimated offering expenses. In a concurrent private placement, the Company issued and sold 1,518.5180 shares of Series D convertible preferred stock. The preferred shares are convertible into a number of shares of common stock equal to $13,500 divided by $1.35 (or 10,000 shares of common stock for each share of Series D preferred stock converted) and were issued at a price of $13,500 per share of Series D preferred stock. The preferred shares would only be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During the twelve months ended December 31, 2021, the total Series D convertible preferred stock converted into 14,074,069 Common Stock at a rate of 1 to 10,000 shares. The net proceeds of the offerings to the Company, after deducting the underwriting discounts and commissions, placement agency fees and estimated offering expenses payable by the Company, were approximately $41.4 million. The common stock issued in the public offering was offered by the Company pursuant to a registration statement on Form S-3, which was declared effective by the SEC on August 20, 2020. The common stock issuable upon conversion of the Series D preferred stock in the private placement was offered by the Company pursuant to a registration statement on Form S-3, which was declared effective by the SEC on February 1, 2021. In accordance with the concept of ASC 820 regarding the December 2020 public offering, the Company allocated the value of the proceeds to the common stock and preferred stock utilizing a relative fair value basis. Using the Nasdaq closing trading price for our stock on December 23, 2020, the Company computed the fair value of the shares sold. The fair value of the preferred stock was estimated on a relative fair value basis. This valuation did not impact total Stockholders’ Equity but is an internal proportionate calculation allocating gross proceeds of approximately $24.5 million to common stock and $20.5 million to preferred stock. June 2020 Public Offering On June 5, 2020, the Company issued and sold 14,601,628 shares of common stock, 2,789,700 pre-funded warrants exercisable for one share of our common stock at an exercise price of $0.00001 per share and 8,695,664 Series H warrants to purchase 8,695,664 shares of common stock. The public offering price of a share of common stock, together with one-half of a Series H warrant to purchase one share of common stock, was $1.15. The public offering price of a pre-funded warrant together with one-half of a Series H Warrant was $1.1499. The Series H warrants have an exercise price of $1.2075 per share and are exercisable for five years from the date of issuance. During the year ended December 31, 2020, all 2,789,700 pre-funded warrants and 482,375 Series H warrants were exercised. During the year ended December 31, 2021, 1,005,320 Series H warrants were exercised. In accordance with the concept of ASC 820 regarding the June 2020 public offering, the Company allocated value of the proceeds to the common stock and warrants utilizing a relative fair value basis. Using the Nasdaq closing trading price for our stock on June 5, 2020, the Company computed the fair value of the shares sold. The fair value of the warrants was estimated using the Black-Scholes option-pricing model at that same date. This valuation did not impact total Stockholders’ Equity but is an internal proportionate calculation allocating the gross proceeds of approximately $12.1 million to common stock and $7.9 million to warrants. Gross offering proceeds to the Company were $20.0 million, with net proceeds to the Company of approximately $18.3 million after deducting placement agent fees and related offering expenses. The Company intends to use the net proceeds from the offering for research and development, funding clinical studies, working capital and general corporate purposes. The common stock, pre-funded warrants and Series H warrants were offered by the Company pursuant to a registration statement on Form S-1 filed on May 8, 2020 with the SEC under the Securities Act of 1933 (the Act) and an additional registration statement filed on June 2, 2020 pursuant to Rule 462(b) under the Act. Common Stock Warrants The following table summarizes information with regard to outstanding warrants to purchase common stock as of December 31, 2021: ​ ​ ​ ​ ​ ​ ​ ​ ​ ​ ​ Number of Shares ​ ​ ​ ​ ​ ​ ​ Issuable Upon ​ ​ ​ ​ ​ ​ ​ Exercise of ​ ​ ​ ​ ​ ​ ​ Outstanding ​ Exercise ​ ​ Offering Warrants Price Expiration Date June 2020 Series H Warrants 7,207,969 ​ $ 1.2075 ​ June 5, 2025 May 2019 Series F Warrants 1,957,000 ​ $ 2.40 ​ May 20, 2024 May 2019 Series G Warrants ​ 2,018,000 ​ $ 2.40 ​ May 20, 2024 July 2018 Series E Warrants ​ 4,140,000 ​ $ 4.00 ​ July 31, 2023 October 2017 Series D Warrants ​ 310,856 ​ $ 17.80 ​ October 14, 2024 Total 15,633,82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1</t>
        </is>
      </c>
    </row>
    <row r="3">
      <c r="A3" s="3" t="inlineStr">
        <is>
          <t>FIXED ASSETS</t>
        </is>
      </c>
    </row>
    <row r="4">
      <c r="A4" s="4" t="inlineStr">
        <is>
          <t>FIXED ASSETS</t>
        </is>
      </c>
      <c r="B4" s="4" t="inlineStr">
        <is>
          <t>4. FIXED ASSETS Fixed assets consisted of the following as of December 31: ​ ​ ​ ​ ​ ​ ​ ​ 2021 2020 ​ ​ ​ ​ ​ ​ ​ Office and laboratory equipment ​ $ 575,370 ​ $ 445,758 Computer software ​ 4,000 ​ 4,000 Leasehold improvements ​ 309,897 ​ 309,897 Total fixed assets ​ 889,267 ​ 759,655 Less– accumulated depreciation and amortization ​ (544,776) ​ (403,673) Fixed assets, net ​ $ 344,491 ​ $ 355,982 ​ For the years ended December 31, 2021 and 2020, the Company recorded approximately $150,000 and $141,000 of depreciation and amortization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5. ACCOUNTS PAYABLE AND ACCRUED LIABILITIES Accounts payable and accrued liabilities approximately consist of the following: ​ ​ ​ ​ ​ ​ ​ ​ ​ 2021 2020 ​ ​ ​ ​ ​ ​ ​ Incentive compensation $ 504,000 ​ $ 850,000 Accounts payable ​ ​ 1,415,000 ​ ​ 1,429,000 Clinical project costs ​ ​ 1,881,000 ​ ​ 787,000 Professional fees ​ ​ 54,000 ​ ​ 221,000 Other ​ ​ 1,000 ​ ​ 156,000 ​ $ 3,855,000 ​ $ 3,44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7. STOCK-BASED COMPENSATION Accounting for Stock-Based Compensation 2021 Stock Incentive Plan The 2021 Stock Incentive Plan (the “2021 Plan”) was adopted on June 23, 2021, authorizing an aggregate of 6,000,000 shares of common stock for grants of incentive or nonqualified stock options, rights to purchase restricted and unrestricted shares of common stock, stock appreciation rights and performance share grants. The Compensation Committee determines exercise prices, vesting periods and any performance requirements on the date of grant, subject to the provisions of the 2021 Plan. Options are granted at or above the fair market value of the common stock at the grant date and expire on the tenth anniversary of the grant date. Vesting periods are generally between one and three years . Options granted pursuant to the 2021 Plan generally will become fully vested upon a termination event occurring within one year following a change in control, as defined. A termination event is defined as either termination of employment or services other than for cause or constructive termination of employees or consultants resulting from a significant reduction in either the nature or scope of duties and responsibilities, a reduction in compensation or a required relocation. All outstanding awards under the 2015 Stock Incentive Plan (the “2015 Plan”) remained in effect according to the terms of the 2015 Plan and the respective agreements relating to such awards. In addition, any shares that are currently available under the 2015 Plan and any shares underlying awards under the 2015 Plan which are forfeited, cancelled, reacquired by the Company or otherwise terminated will be added to the number of shares available for grant under the 2021 Plan. As of December 31, 2021, there are an aggregate of 3,521,949 shares available for future grants under the 2021 Plan. During the twelve-months ended December 31, 2021 and 2020, stock options granted were 3,537,500 and 653,750, respectively. The following table summarizes amounts charged to expense for stock-based compensation related to employee and director stock option grants: ​ ​ ​ ​ ​ ​ ​ ​ ​ ​ ​ Twelve Months Ended ​ ​ December 31, ​ 2021 2020 Employee and director stock option grants: ​ ​ ​ ​ Research and development ​ $ 117,805 ​ $ 72,579 General and administrative ​ 1,006,385 ​ 394,962 Total stock-based compensation ​ $ 1,124,190 ​ $ 467,541 ​ On March 4, 2021, we granted 2,810,000 contingent non-statutory stock option awards at an exercise price of $1.74 per share to our employees. Each of these grants was contingent on approval of the 2021 Plan that was voted on and approved by the stockholders at the Annual Meeting of Stockholders held on June 23, 2021. In accordance with the timing of the stockholder approval, the Company recognized the compensation expense of the contingent non-statutory stock option awards issued in March 2021 beginning in June 2021 and continuing through the vesting period. ​ Assumptions Used in Determining Fair Value Valuation and amortization method Volatility. Risk-free interest rate Expected term Forfeitures. Dividends. Summary. ​ ​ ​ ​ ​ ​ ​ ​ ​ ​ ​ Year Ended December 31, ​ 2021 2020 Volatility ​ 102.19-104.73 % ​ 96-106 % Risk-free interest rate ​ 0.81-1.04 % ​ 0.42-1.67 % Expected life (years) ​ 6 ​ 6 ​ Dividend ​ 0 % ​ 0 % Weighted-average exercise price ​ $ 1.66 ​ $ 1.84 ​ Weighted-average grant-date fair value ​ $ 0.94 ​ $ 1.42 ​ ​ Exercise prices for all grants made during the twelve months ended December 31, 2021 and 2020 were equal to the market value of the Company’s common stock on the date of grant. There were 3,537,500 stock options granted during the twelve months ended December 31, 2021. ​ Stock Option Activity A summary of stock option activity is as follows: ​ ​ ​ ​ ​ ​ ​ ​ ​ ​ ​ ​ ​ ​ Number of ​ ​ ​ ​ Weighted ​ ​ ​ ​ ​ Shares ​ ​ ​ ​ Average ​ ​ ​ ​ ​ Issuable Upon ​ Weighted ​ Remaining ​ ​ ​ ​ ​ Exercise of ​ Average ​ Contracted ​ Aggregate ​ Outstanding ​ Exercise Term in ​ Intrinsic ​ Options Price Years Value Outstanding as of December 31, 2019 610,714 ​ $ 6.78 ​ Granted 653,750 ​ $ 1.84 ​ Forfeited (80,000) ​ $ 2.46 ​ Outstanding as of December 31, 2020 1,184,464 ​ $ 4.34 8.57 $ 316,688 Granted ​ 3,537,500 ​ $ 1.66 ​ ​ ​ ​ ​ Expired ​ (41,097) ​ $ 15.48 ​ ​ ​ ​ ​ Forfeited ​ (442,667) ​ $ 1.71 ​ ​ ​ ​ ​ Outstanding as of December 31, 2021 ​ 4,238,200 ​ $ 2.27 ​ 8.79 ​ $ — ​ ​ ​ ​ ​ ​ ​ ​ ​ ​ ​ Exercisable as of December 31, 2021 798,238 ​ $ 4.82 7.24 ​ $ — Unvested as of December 31, 2021 3,439,962 ​ $ 1.68 9.15 ​ $ —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The weighted-average grant-date fair value of options granted during the years ended December 31, 2021 and 2020 was $0.94 and $1.42, respectively. The total fair value of shares vested during the years ended December 31, 2021 and 2020 was $537,453 and $389,398, respectively. The weighted-average grant-date fair value of vested and unvested options outstanding at December 31, 2021 was $1.39 and $0.98, respectively. The weighted-average grant-date fair value of vested and unvested options outstanding at December 31, 2020 was $6.62 and $1.44, respectively. The weighted average grant date fair value of options forfeited during the years ended December 31, 2021 and 2020 was $1.02 and $1.90, respectively. The number of options vested during the years ended December 31, 2021 and December 31, 2020 was 381,010 and 209,354, respectively. The number of options unvested at January 1, 2021 and January 1, 2020 was 726,139 and 361,743, respectively. The weighted average grant date fair value of options unvested at January 1, 2021 and January 1, 2020 was $1.44 and $1.82, respectively. As of December 31, 2021, there was approximately $2,536,428 of total unrecognized compensation cost related to unvested stock-based compensation arrangements. Of this total amount, the Company expects to recognize approximately $1,359,075, $1,001,776, and $175,577 during 2022, 2023 and 2024, respectively. The Company’s expense estimates are based upon the expectation that all unvested options will ves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 ​ ​ ​ ​ ​ ​ ​ ​ 2021 2020 ​ ​ ​ ​ ​ ​ ​ Tax provision (benefit) ​ ​ Current ​ ​ Federal ​ $ — ​ $ — State ​ — ​ — Total current ​ — ​ — ​ ​ ​ ​ ​ ​ ​ Deferred ​ ​ Federal ​ (7,102,248) ​ (3,481,764) State ​ (1,071,157) ​ (1,416,877) Total deferred ​ (8,173,405) ​ (4,898,641) ​ ​ ​ ​ ​ ​ ​ Change in valuation allowance ​ 8,173,405 ​ 4,898,641 Total ​ $ — ​ $ — ​ Deferred tax assets consisted of the following as of December 31: ​ ​ ​ ​ ​ ​ ​ ​ ​ 2021 2020 ​ ​ ​ ​ ​ ​ ​ Deferred tax assets ​ ​ Federal net operating loss ​ $ 32,696,266 ​ $ 30,179,562 Federal research and development tax credit carryforwards ​ 9,599,756 ​ 7,063,702 State net operating losses and tax credit carryforwards ​ 5,305,170 ​ 4,393,526 Capitalized research and development expenses ​ 12,089,171 ​ 9,911,446 Stock-based compensation expense ​ 2,627,881 ​ 2,459,336 Depreciable assets ​ — ​ — Other ​ 231,586 ​ 419,597 Total deferred tax assets ​ 62,549,830 ​ 54,427,169 ​ ​ ​ ​ ​ ​ ​ Deferred tax liabilities ​ ​ Depreciable assets ​ (59,961) ​ (110,705) Total deferred tax liabilities ​ (59,961) ​ (110,705) ​ ​ ​ ​ ​ ​ ​ Net deferred tax assets ​ 62,489,869 ​ 54,316,463 Less- valuation allowance ​ (62,489,869) ​ (5,416,463) Total deferred tax assets ​ $ — ​ $ — ​ A reconciliation of income taxes computed using the U.S. federal statutory rate to that reflected in operations is as follows: ​ ​ ​ ​ ​ ​ ​ ​ ​ Year ended December 31, ​ 2021 2020 Income tax benefit using U.S. federal statutory rate (21.00) % (21.00) % State income taxes (3.51) % (7.42) % Permanent nondeductible items 0.01 % 0.00 % Federal tax credits (10.51) % (6.13) % Change in valuation allowance 33.88 % 34.81 % Other 1.13 % (10.26) % Total 0.00 % 0.00 % ​ As of December 31, 2021, the Company had federal net operating loss (NOL) carryforwards of approximately $155,697,000. Federal NOLs generated as of December 31, 2017 will expire in 2021 through 2037, while NOLs generated during 2018 and later will be carried forward indefinitely until utilized. As of December 31, 2021, the Company had state NOL carryforwards of approximately $66,743,000. State NOL carryforwards will expire in 2028 through 2040. As of December 31, 2021, the Company had federal research and development (R&amp;D) and orphan drug credit carryforwards of approximately $9,600,000 which will expire in 2022 through 2041 . As of December 31, 2021, the Company also had state credit carryforwards of approximately $883,000 which will expire in 2024 through 2035 . As of December 31, 2021, the Company had federal NOLs and R&amp;D credit carryforwards of $1,300,575 and $42,355, respectively, that expired in 2021 . The NOL and R&amp;D credit carryforwards may be, or may become subject to, an annual limitation in the event of certain cumulative changes in the ownership interest of significant stockholders over a three-year period in excess of 50%, as defined under Section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did not have unrecognized tax benefits or accrued interest and penalties at any time during the years ended December 31, 2021 or 2020 and does not anticipate having unrecognized tax benefits over the next twelve months. The Company is subject to audit by the Internal Revenue Service and state taxing authorities for tax periods commencing January 1, 2017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9. NET LOSS PER SHARE Basic net loss per share is computed by dividing net loss attributable to common stockholders by the weighted average number of shares of common stock outstanding during the period.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preferred shares convertible into common stock, and pre-funded warrants. Since there is a net loss attributable to common stockholders for the years ended December 31, 2021 and 2020,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 ​ ​ ​ ​ ​ ​ ​ Year Ended December 31, ​ 2021 2020 Warrants 15,633,825 17,456,266 Stock options 4,238,200 1,184,464 Preferred shares convertible to common 1,111,111 15,722,680 Total potentially dilutive shares 20,983,136 34,363,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During 2018, the landlord made certain improvements to the facility. As of December 31, 2018, the Company recorded a deferred lease liability of approximately $176,000 for the improvements funded by the landlord in the consolidated balance sheet which is being amortized as a reduction to rent expense in the consolidated statement of operations over the term of the lease. Under the HQ Lease, the Company will pay monthly fixed rent based on approximate rate per rentable square foot which ranges between approximately $12,400 to $13,600 over the lease period. In addition, the Company received certain rent abatements and lease incentives subject to the limitations in the HQ Lease. The HQ Lease’s net ROU asset and lease liability are approximately $205,000 and ($302,000), respectively, as of December 31, 2021 and rental expense for the twelve months ended December 31, 2021 was approximately $113,000. The Company has not entered into any leases with related parties. Discount Rate The Company has determined the interest rate implicit in the lease considering factors such as the Company’s credit rating, borrowing terms offered by the U.S. Small Business Administration, amount of lease payments, quality of collateral and alignment of the borrowing term and lease term. The Company considers 10% per annum as reasonable to use as the incremental borrowing rate for purposes of the calculation of lease liabilities. Maturity Analysis of Short-Term and Operating Leases The following table approximates the dollar maturity of the Company’s undiscounted payments for its short-term leases and operating lease liabilities as of December 31, 2021: ​ ​ ​ ​ Years ending December 31, 2022 ​ $ 158,000 2023 ​ 161,000 2024 ​ 14,000 Total undiscounted lease payments ​ 333,000 Less: Imputed interest ​ (31,000) Present value of lease liabilities $ 30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1</t>
        </is>
      </c>
    </row>
    <row r="3">
      <c r="A3" s="3" t="inlineStr">
        <is>
          <t>EMPLOYEE RETIREMENT PLAN</t>
        </is>
      </c>
    </row>
    <row r="4">
      <c r="A4" s="4" t="inlineStr">
        <is>
          <t>EMPLOYEE RETIREMENT PLAN</t>
        </is>
      </c>
      <c r="B4" s="4" t="inlineStr">
        <is>
          <t>12.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12 Months Ended</t>
        </is>
      </c>
    </row>
    <row r="2">
      <c r="B2" s="2" t="inlineStr">
        <is>
          <t>Dec. 31, 2021</t>
        </is>
      </c>
    </row>
    <row r="3">
      <c r="A3" s="3" t="inlineStr">
        <is>
          <t>LOAN PAYABLE.</t>
        </is>
      </c>
    </row>
    <row r="4">
      <c r="A4" s="4" t="inlineStr">
        <is>
          <t>LOAN PAYABLE</t>
        </is>
      </c>
      <c r="B4" s="4" t="inlineStr">
        <is>
          <t>13. LOAN PAYABLE On April 21, 2020, the Company received loan proceeds in the amount of approximately $184,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24-week period. The unforgiven portion of the PPP loan is payable over two years at an interest rate of 1%, with a deferral of payments for the first six months. The Company used the proceeds for purposes consistent with the PPP requirements. On December 30, 2020, the principal loan amount of $184,000 and accrued interest of $1,280 were forgiven and recognized as a gain on extinguishment of debt in the fourth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5703975</v>
      </c>
      <c r="C3" s="5" t="n">
        <v>57165377</v>
      </c>
    </row>
    <row r="4">
      <c r="A4" s="4" t="inlineStr">
        <is>
          <t>Prepaid expenses and other current assets</t>
        </is>
      </c>
      <c r="B4" s="6" t="n">
        <v>867485</v>
      </c>
      <c r="C4" s="6" t="n">
        <v>774432</v>
      </c>
    </row>
    <row r="5">
      <c r="A5" s="4" t="inlineStr">
        <is>
          <t>Total current assets</t>
        </is>
      </c>
      <c r="B5" s="6" t="n">
        <v>36571460</v>
      </c>
      <c r="C5" s="6" t="n">
        <v>57939809</v>
      </c>
    </row>
    <row r="6">
      <c r="A6" s="4" t="inlineStr">
        <is>
          <t>Fixed assets, net</t>
        </is>
      </c>
      <c r="B6" s="6" t="n">
        <v>344491</v>
      </c>
      <c r="C6" s="6" t="n">
        <v>355982</v>
      </c>
    </row>
    <row r="7">
      <c r="A7" s="4" t="inlineStr">
        <is>
          <t>Right-of-use asset, net</t>
        </is>
      </c>
      <c r="C7" s="6" t="n">
        <v>282365</v>
      </c>
    </row>
    <row r="8">
      <c r="A8" s="4" t="inlineStr">
        <is>
          <t>Long-term assets</t>
        </is>
      </c>
      <c r="B8" s="6" t="n">
        <v>75000</v>
      </c>
      <c r="C8" s="6" t="n">
        <v>75000</v>
      </c>
    </row>
    <row r="9">
      <c r="A9" s="4" t="inlineStr">
        <is>
          <t>Other assets</t>
        </is>
      </c>
      <c r="B9" s="6" t="n">
        <v>6214</v>
      </c>
      <c r="C9" s="6" t="n">
        <v>6214</v>
      </c>
    </row>
    <row r="10">
      <c r="A10" s="4" t="inlineStr">
        <is>
          <t>TOTAL ASSETS</t>
        </is>
      </c>
      <c r="B10" s="6" t="n">
        <v>37201809</v>
      </c>
      <c r="C10" s="6" t="n">
        <v>58659370</v>
      </c>
    </row>
    <row r="11">
      <c r="A11" s="3" t="inlineStr">
        <is>
          <t>CURRENT LIABILITIES:</t>
        </is>
      </c>
    </row>
    <row r="12">
      <c r="A12" s="4" t="inlineStr">
        <is>
          <t>Accounts payable and accrued liabilities</t>
        </is>
      </c>
      <c r="B12" s="6" t="n">
        <v>3854914</v>
      </c>
      <c r="C12" s="6" t="n">
        <v>3443197</v>
      </c>
    </row>
    <row r="13">
      <c r="A13" s="4" t="inlineStr">
        <is>
          <t>Lease liability</t>
        </is>
      </c>
      <c r="B13" s="6" t="n">
        <v>135449</v>
      </c>
      <c r="C13" s="6" t="n">
        <v>119904</v>
      </c>
    </row>
    <row r="14">
      <c r="A14" s="4" t="inlineStr">
        <is>
          <t>Total current liabilities</t>
        </is>
      </c>
      <c r="B14" s="6" t="n">
        <v>3990363</v>
      </c>
      <c r="C14" s="6" t="n">
        <v>3563101</v>
      </c>
    </row>
    <row r="15">
      <c r="A15" s="4" t="inlineStr">
        <is>
          <t>Lease liability, net of current portion</t>
        </is>
      </c>
      <c r="B15" s="6" t="n">
        <v>166292</v>
      </c>
      <c r="C15" s="6" t="n">
        <v>301740</v>
      </c>
    </row>
    <row r="16">
      <c r="A16" s="4" t="inlineStr">
        <is>
          <t>TOTAL LIABILITIES</t>
        </is>
      </c>
      <c r="B16" s="6" t="n">
        <v>4156655</v>
      </c>
      <c r="C16" s="6" t="n">
        <v>3864841</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Common stock, $0.00001 par value; 160,000,000 and 80,000,000 shares authorized; 61,101,263 and 45,442,729 shares issued and outstanding as of December 31, 2021 and 2020, respectively</t>
        </is>
      </c>
      <c r="B19" s="6" t="n">
        <v>611</v>
      </c>
      <c r="C19" s="6" t="n">
        <v>454</v>
      </c>
    </row>
    <row r="20">
      <c r="A20" s="4" t="inlineStr">
        <is>
          <t>Additional paid-in capital</t>
        </is>
      </c>
      <c r="B20" s="6" t="n">
        <v>182560309</v>
      </c>
      <c r="C20" s="6" t="n">
        <v>161533653</v>
      </c>
    </row>
    <row r="21">
      <c r="A21" s="4" t="inlineStr">
        <is>
          <t>Accumulated deficit</t>
        </is>
      </c>
      <c r="C21" s="6" t="n">
        <v>-126775427</v>
      </c>
    </row>
    <row r="22">
      <c r="A22" s="4" t="inlineStr">
        <is>
          <t>Total stockholders' equity</t>
        </is>
      </c>
      <c r="B22" s="6" t="n">
        <v>33045154</v>
      </c>
      <c r="C22" s="6" t="n">
        <v>54794529</v>
      </c>
    </row>
    <row r="23">
      <c r="A23" s="4" t="inlineStr">
        <is>
          <t>TOTAL LIABILITIES AND STOCKHOLDERS' EQUITY</t>
        </is>
      </c>
      <c r="B23" s="6" t="n">
        <v>37201809</v>
      </c>
      <c r="C23" s="6" t="n">
        <v>58659370</v>
      </c>
    </row>
    <row r="24">
      <c r="A24" s="4" t="inlineStr">
        <is>
          <t>Series C Preferred Stock</t>
        </is>
      </c>
    </row>
    <row r="25">
      <c r="A25" s="3" t="inlineStr">
        <is>
          <t>STOCKHOLDERS' EQUITY:</t>
        </is>
      </c>
    </row>
    <row r="26">
      <c r="A26" s="4" t="inlineStr">
        <is>
          <t>Preferred Stock Value</t>
        </is>
      </c>
      <c r="C26" s="6" t="n">
        <v>1148204</v>
      </c>
    </row>
    <row r="27">
      <c r="A27" s="4" t="inlineStr">
        <is>
          <t>Series D Preferred stock</t>
        </is>
      </c>
    </row>
    <row r="28">
      <c r="A28" s="3" t="inlineStr">
        <is>
          <t>STOCKHOLDERS' EQUITY:</t>
        </is>
      </c>
    </row>
    <row r="29">
      <c r="A29" s="4" t="inlineStr">
        <is>
          <t>Preferred Stock Value</t>
        </is>
      </c>
      <c r="B29" s="5" t="n">
        <v>1382023</v>
      </c>
      <c r="C29" s="5" t="n">
        <v>18887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Fixed Assets Right-of-Use (ROU) Asset and Lease Liabilities</t>
        </is>
      </c>
      <c r="B7" s="4" t="inlineStr">
        <is>
          <t>Fixed Assets Right-of-Use Asset and Lease Liability Leases</t>
        </is>
      </c>
    </row>
    <row r="8">
      <c r="A8" s="4" t="inlineStr">
        <is>
          <t>Stock-Based Compensation</t>
        </is>
      </c>
      <c r="B8" s="4" t="inlineStr">
        <is>
          <t>Stock-Based Compensation recognized on a straight-line basis over the service period of the award, which for 2021 and 2020 ranged from twelve months to three years.</t>
        </is>
      </c>
    </row>
    <row r="9">
      <c r="A9" s="4" t="inlineStr">
        <is>
          <t>Research and Development</t>
        </is>
      </c>
      <c r="B9" s="4" t="inlineStr">
        <is>
          <t>Research and Development</t>
        </is>
      </c>
    </row>
    <row r="10">
      <c r="A10" s="4" t="inlineStr">
        <is>
          <t>Income Taxes</t>
        </is>
      </c>
      <c r="B10" s="4" t="inlineStr">
        <is>
          <t>Income Taxes</t>
        </is>
      </c>
    </row>
    <row r="11">
      <c r="A11" s="4" t="inlineStr">
        <is>
          <t>Concentration of Credit Risk</t>
        </is>
      </c>
      <c r="B11" s="4" t="inlineStr">
        <is>
          <t>Concentration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Outstanding Warrants to Purchase Common Stock</t>
        </is>
      </c>
      <c r="B4" s="4" t="inlineStr">
        <is>
          <t xml:space="preserve">The following table summarizes information with regard to outstanding warrants to purchase common stock as of December 31, 2021: ​ ​ ​ ​ ​ ​ ​ ​ ​ ​ ​ Number of Shares ​ ​ ​ ​ ​ ​ ​ Issuable Upon ​ ​ ​ ​ ​ ​ ​ Exercise of ​ ​ ​ ​ ​ ​ ​ Outstanding ​ Exercise ​ ​ Offering Warrants Price Expiration Date June 2020 Series H Warrants 7,207,969 ​ $ 1.2075 ​ June 5, 2025 May 2019 Series F Warrants 1,957,000 ​ $ 2.40 ​ May 20, 2024 May 2019 Series G Warrants ​ 2,018,000 ​ $ 2.40 ​ May 20, 2024 July 2018 Series E Warrants ​ 4,140,000 ​ $ 4.00 ​ July 31, 2023 October 2017 Series D Warrants ​ 310,856 ​ $ 17.80 ​ October 14, 2024 Total 15,633,82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1</t>
        </is>
      </c>
    </row>
    <row r="3">
      <c r="A3" s="3" t="inlineStr">
        <is>
          <t>FIXED ASSETS</t>
        </is>
      </c>
    </row>
    <row r="4">
      <c r="A4" s="4" t="inlineStr">
        <is>
          <t>Schedule of Fixed assets</t>
        </is>
      </c>
      <c r="B4" s="4" t="inlineStr">
        <is>
          <t>Fixed assets consisted of the following as of December 31: ​ ​ ​ ​ ​ ​ ​ ​ 2021 2020 ​ ​ ​ ​ ​ ​ ​ Office and laboratory equipment ​ $ 575,370 ​ $ 445,758 Computer software ​ 4,000 ​ 4,000 Leasehold improvements ​ 309,897 ​ 309,897 Total fixed assets ​ 889,267 ​ 759,655 Less– accumulated depreciation and amortization ​ (544,776) ​ (403,673) Fixed assets, net ​ $ 344,491 ​ $ 355,9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Accounts payable and accrued liabilities approximately consist of the following: ​ ​ ​ ​ ​ ​ ​ ​ ​ 2021 2020 ​ ​ ​ ​ ​ ​ ​ Incentive compensation $ 504,000 ​ $ 850,000 Accounts payable ​ ​ 1,415,000 ​ ​ 1,429,000 Clinical project costs ​ ​ 1,881,000 ​ ​ 787,000 Professional fees ​ ​ 54,000 ​ ​ 221,000 Other ​ ​ 1,000 ​ ​ 156,000 ​ $ 3,855,000 ​ $ 3,44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Antidilutive Securities Excluded from Computation of Earnings Per Share</t>
        </is>
      </c>
      <c r="B4" s="4" t="inlineStr">
        <is>
          <t>The following potentially dilutive securities have been excluded from the computation of diluted net loss per share since their inclusion would be antidilutive: ​ ​ ​ ​ ​ ​ ​ ​ Year Ended December 31, ​ 2021 2020 Warrants 15,633,825 17,456,266 Stock options 4,238,200 1,184,464 Preferred shares convertible to common 1,111,111 15,722,680 Total potentially dilutive shares 20,983,136 34,363,4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Accounting for Stock-Based Compensation</t>
        </is>
      </c>
      <c r="B4" s="4" t="inlineStr">
        <is>
          <t xml:space="preserve"> ​ ​ ​ ​ ​ ​ ​ ​ ​ ​ ​ Twelve Months Ended ​ ​ December 31, ​ 2021 2020 Employee and director stock option grants: ​ ​ ​ ​ Research and development ​ $ 117,805 ​ $ 72,579 General and administrative ​ 1,006,385 ​ 394,962 Total stock-based compensation ​ $ 1,124,190 ​ $ 467,541</t>
        </is>
      </c>
    </row>
    <row r="5">
      <c r="A5" s="4" t="inlineStr">
        <is>
          <t>Schedule of weighted-average values and assumptions used for stock</t>
        </is>
      </c>
      <c r="B5" s="4" t="inlineStr">
        <is>
          <t>​ ​ ​ ​ ​ ​ ​ ​ ​ ​ ​ Year Ended December 31, ​ 2021 2020 Volatility ​ 102.19-104.73 % ​ 96-106 % Risk-free interest rate ​ 0.81-1.04 % ​ 0.42-1.67 % Expected life (years) ​ 6 ​ 6 ​ Dividend ​ 0 % ​ 0 % Weighted-average exercise price ​ $ 1.66 ​ $ 1.84 ​ Weighted-average grant-date fair value ​ $ 0.94 ​ $ 1.42 ​</t>
        </is>
      </c>
    </row>
    <row r="6">
      <c r="A6" s="4" t="inlineStr">
        <is>
          <t>Schedule of Stock Options Activity</t>
        </is>
      </c>
      <c r="B6" s="4" t="inlineStr">
        <is>
          <t>A summary of stock option activity is as follows: ​ ​ ​ ​ ​ ​ ​ ​ ​ ​ ​ ​ ​ ​ Number of ​ ​ ​ ​ Weighted ​ ​ ​ ​ ​ Shares ​ ​ ​ ​ Average ​ ​ ​ ​ ​ Issuable Upon ​ Weighted ​ Remaining ​ ​ ​ ​ ​ Exercise of ​ Average ​ Contracted ​ Aggregate ​ Outstanding ​ Exercise Term in ​ Intrinsic ​ Options Price Years Value Outstanding as of December 31, 2019 610,714 ​ $ 6.78 ​ Granted 653,750 ​ $ 1.84 ​ Forfeited (80,000) ​ $ 2.46 ​ Outstanding as of December 31, 2020 1,184,464 ​ $ 4.34 8.57 $ 316,688 Granted ​ 3,537,500 ​ $ 1.66 ​ ​ ​ ​ ​ Expired ​ (41,097) ​ $ 15.48 ​ ​ ​ ​ ​ Forfeited ​ (442,667) ​ $ 1.71 ​ ​ ​ ​ ​ Outstanding as of December 31, 2021 ​ 4,238,200 ​ $ 2.27 ​ 8.79 ​ $ — ​ ​ ​ ​ ​ ​ ​ ​ ​ ​ ​ Exercisable as of December 31, 2021 798,238 ​ $ 4.82 7.24 ​ $ — Unvested as of December 31, 2021 3,439,962 ​ $ 1.68 9.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2021 2020 ​ ​ ​ ​ ​ ​ ​ Tax provision (benefit) ​ ​ Current ​ ​ Federal ​ $ — ​ $ — State ​ — ​ — Total current ​ — ​ — ​ ​ ​ ​ ​ ​ ​ Deferred ​ ​ Federal ​ (7,102,248) ​ (3,481,764) State ​ (1,071,157) ​ (1,416,877) Total deferred ​ (8,173,405) ​ (4,898,641) ​ ​ ​ ​ ​ ​ ​ Change in valuation allowance ​ 8,173,405 ​ 4,898,641 Total ​ $ — ​ $ —</t>
        </is>
      </c>
    </row>
    <row r="5">
      <c r="A5" s="4" t="inlineStr">
        <is>
          <t>Schedule of Deferred Tax Assets and Liabilities</t>
        </is>
      </c>
      <c r="B5" s="4" t="inlineStr">
        <is>
          <t>Deferred tax assets consisted of the following as of December 31: ​ ​ ​ ​ ​ ​ ​ ​ ​ 2021 2020 ​ ​ ​ ​ ​ ​ ​ Deferred tax assets ​ ​ Federal net operating loss ​ $ 32,696,266 ​ $ 30,179,562 Federal research and development tax credit carryforwards ​ 9,599,756 ​ 7,063,702 State net operating losses and tax credit carryforwards ​ 5,305,170 ​ 4,393,526 Capitalized research and development expenses ​ 12,089,171 ​ 9,911,446 Stock-based compensation expense ​ 2,627,881 ​ 2,459,336 Depreciable assets ​ — ​ — Other ​ 231,586 ​ 419,597 Total deferred tax assets ​ 62,549,830 ​ 54,427,169 ​ ​ ​ ​ ​ ​ ​ Deferred tax liabilities ​ ​ Depreciable assets ​ (59,961) ​ (110,705) Total deferred tax liabilities ​ (59,961) ​ (110,705) ​ ​ ​ ​ ​ ​ ​ Net deferred tax assets ​ 62,489,869 ​ 54,316,463 Less- valuation allowance ​ (62,489,869) ​ (5,416,463) Total deferred tax assets ​ $ — ​ $ —</t>
        </is>
      </c>
    </row>
    <row r="6">
      <c r="A6" s="4" t="inlineStr">
        <is>
          <t>Schedule of Effective Income Tax Rate Reconciliation</t>
        </is>
      </c>
      <c r="B6" s="4" t="inlineStr">
        <is>
          <t>A reconciliation of income taxes computed using the U.S. federal statutory rate to that reflected in operations is as follows: ​ ​ ​ ​ ​ ​ ​ ​ ​ Year ended December 31, ​ 2021 2020 Income tax benefit using U.S. federal statutory rate (21.00) % (21.00) % State income taxes (3.51) % (7.42) % Permanent nondeductible items 0.01 % 0.00 % Federal tax credits (10.51) % (6.13) % Change in valuation allowance 33.88 % 34.81 % Other 1.13 % (10.26) % Total 0.00 % 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ssee, Operating Lease, Liability, Maturity</t>
        </is>
      </c>
      <c r="B4" s="4" t="inlineStr">
        <is>
          <t>The following table approximates the dollar maturity of the Company’s undiscounted payments for its short-term leases and operating lease liabilities as of December 31, 2021: ​ ​ ​ ​ Years ending December 31, 2022 ​ $ 158,000 2023 ​ 161,000 2024 ​ 14,000 Total undiscounted lease payments ​ 333,000 Less: Imputed interest ​ (31,000) Present value of lease liabilities $ 30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ATURE OF BUSINESS AND ORGANIZATION (Details) - USD ($)</t>
        </is>
      </c>
      <c r="B1" s="2" t="inlineStr">
        <is>
          <t>12 Months Ended</t>
        </is>
      </c>
    </row>
    <row r="2">
      <c r="B2" s="2" t="inlineStr">
        <is>
          <t>Dec. 31, 2021</t>
        </is>
      </c>
      <c r="C2" s="2" t="inlineStr">
        <is>
          <t>Dec. 31, 2020</t>
        </is>
      </c>
    </row>
    <row r="3">
      <c r="A3" s="3" t="inlineStr">
        <is>
          <t>NATURE OF BUSINESS AND ORGANIZATION</t>
        </is>
      </c>
    </row>
    <row r="4">
      <c r="A4" s="4" t="inlineStr">
        <is>
          <t>Accumulated deficit</t>
        </is>
      </c>
      <c r="C4" s="5" t="n">
        <v>-126775427</v>
      </c>
    </row>
    <row r="5">
      <c r="A5" s="4" t="inlineStr">
        <is>
          <t>Net loss</t>
        </is>
      </c>
      <c r="B5" s="5" t="n">
        <v>-24122362</v>
      </c>
      <c r="C5" s="5" t="n">
        <v>-150941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4" t="inlineStr">
        <is>
          <t>Cash, Cash Equivalents, Restricted Cash and Restricted Cash Equivalents</t>
        </is>
      </c>
      <c r="B3" s="5" t="n">
        <v>35703975</v>
      </c>
      <c r="C3" s="5" t="n">
        <v>57165377</v>
      </c>
      <c r="D3" s="5" t="n">
        <v>10614722</v>
      </c>
    </row>
    <row r="4">
      <c r="A4" s="4" t="inlineStr">
        <is>
          <t>Impairment Charges</t>
        </is>
      </c>
      <c r="B4" s="6" t="n">
        <v>0</v>
      </c>
      <c r="C4" s="5" t="n">
        <v>0</v>
      </c>
    </row>
    <row r="5">
      <c r="A5" s="4" t="inlineStr">
        <is>
          <t>Cash, Uninsured Amount</t>
        </is>
      </c>
      <c r="B5" s="6" t="n">
        <v>35200000</v>
      </c>
    </row>
    <row r="6">
      <c r="A6" s="4" t="inlineStr">
        <is>
          <t>Lessee Operating Lease Liability Payments Due</t>
        </is>
      </c>
      <c r="B6" s="5" t="n">
        <v>333000</v>
      </c>
    </row>
    <row r="7">
      <c r="A7" s="4" t="inlineStr">
        <is>
          <t>Minimum</t>
        </is>
      </c>
    </row>
    <row r="8">
      <c r="A8" s="4" t="inlineStr">
        <is>
          <t>Property and equipment useful lives</t>
        </is>
      </c>
      <c r="B8" s="4" t="inlineStr">
        <is>
          <t>3 years</t>
        </is>
      </c>
    </row>
    <row r="9">
      <c r="A9" s="4" t="inlineStr">
        <is>
          <t>Share-based Compensation Arrangement by Share-based Payment Award, Expiration Period</t>
        </is>
      </c>
      <c r="B9" s="4" t="inlineStr">
        <is>
          <t>12 months</t>
        </is>
      </c>
    </row>
    <row r="10">
      <c r="A10" s="4" t="inlineStr">
        <is>
          <t>Maximum</t>
        </is>
      </c>
    </row>
    <row r="11">
      <c r="A11" s="4" t="inlineStr">
        <is>
          <t>Property and equipment useful lives</t>
        </is>
      </c>
      <c r="B11" s="4" t="inlineStr">
        <is>
          <t>10 years</t>
        </is>
      </c>
    </row>
    <row r="12">
      <c r="A12" s="4" t="inlineStr">
        <is>
          <t>Share-based Compensation Arrangement by Share-based Payment Award, Expiration Period</t>
        </is>
      </c>
      <c r="B12" s="4" t="inlineStr">
        <is>
          <t>3 years</t>
        </is>
      </c>
    </row>
    <row r="13">
      <c r="A13" s="4" t="inlineStr">
        <is>
          <t>Leasehold Improvements</t>
        </is>
      </c>
    </row>
    <row r="14">
      <c r="A14" s="4" t="inlineStr">
        <is>
          <t>Property and equipment useful lives</t>
        </is>
      </c>
      <c r="B14" s="4" t="inlineStr">
        <is>
          <t>64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7" t="n">
        <v>1e-05</v>
      </c>
      <c r="C2" s="7" t="n">
        <v>1e-05</v>
      </c>
    </row>
    <row r="3">
      <c r="A3" s="4" t="inlineStr">
        <is>
          <t>Common stock, shares authorized</t>
        </is>
      </c>
      <c r="B3" s="6" t="n">
        <v>160000000</v>
      </c>
      <c r="C3" s="6" t="n">
        <v>80000000</v>
      </c>
    </row>
    <row r="4">
      <c r="A4" s="4" t="inlineStr">
        <is>
          <t>Common stock, shares issued</t>
        </is>
      </c>
      <c r="B4" s="6" t="n">
        <v>61101263</v>
      </c>
      <c r="C4" s="6" t="n">
        <v>45442729</v>
      </c>
    </row>
    <row r="5">
      <c r="A5" s="4" t="inlineStr">
        <is>
          <t>Common stock, shares outstanding</t>
        </is>
      </c>
      <c r="B5" s="6" t="n">
        <v>61101263</v>
      </c>
      <c r="C5" s="6" t="n">
        <v>45442729</v>
      </c>
    </row>
    <row r="6">
      <c r="A6" s="4" t="inlineStr">
        <is>
          <t>Series C Preferred Stock</t>
        </is>
      </c>
    </row>
    <row r="7">
      <c r="A7" s="4" t="inlineStr">
        <is>
          <t>Preferred stock, par value (in dollars per share)</t>
        </is>
      </c>
      <c r="B7" s="7" t="n">
        <v>1e-05</v>
      </c>
      <c r="C7" s="7" t="n">
        <v>1e-05</v>
      </c>
    </row>
    <row r="8">
      <c r="A8" s="4" t="inlineStr">
        <is>
          <t>Preferred stock, shares authorized</t>
        </is>
      </c>
      <c r="B8" s="6" t="n">
        <v>7000</v>
      </c>
      <c r="C8" s="6" t="n">
        <v>7000</v>
      </c>
    </row>
    <row r="9">
      <c r="A9" s="4" t="inlineStr">
        <is>
          <t>Preferred stock, issued</t>
        </is>
      </c>
      <c r="B9" s="6" t="n">
        <v>0</v>
      </c>
      <c r="C9" s="6" t="n">
        <v>215</v>
      </c>
    </row>
    <row r="10">
      <c r="A10" s="4" t="inlineStr">
        <is>
          <t>Preferred stock, outstanding</t>
        </is>
      </c>
      <c r="B10" s="6" t="n">
        <v>0</v>
      </c>
      <c r="C10" s="6" t="n">
        <v>215</v>
      </c>
    </row>
    <row r="11">
      <c r="A11" s="4" t="inlineStr">
        <is>
          <t>Series D Preferred stock</t>
        </is>
      </c>
    </row>
    <row r="12">
      <c r="A12" s="4" t="inlineStr">
        <is>
          <t>Preferred stock, issued</t>
        </is>
      </c>
      <c r="B12" s="6" t="n">
        <v>111</v>
      </c>
      <c r="C12" s="6" t="n">
        <v>1519</v>
      </c>
    </row>
    <row r="13">
      <c r="A13" s="4" t="inlineStr">
        <is>
          <t>Preferred stock, outstanding</t>
        </is>
      </c>
      <c r="B13" s="6" t="n">
        <v>111</v>
      </c>
      <c r="C13" s="6" t="n">
        <v>1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FAIR VALUE (Details)</t>
        </is>
      </c>
      <c r="B1" s="2" t="inlineStr">
        <is>
          <t>Dec. 31, 2021shares</t>
        </is>
      </c>
    </row>
    <row r="2">
      <c r="A2" s="3" t="inlineStr">
        <is>
          <t>FAIR VALUE</t>
        </is>
      </c>
    </row>
    <row r="3">
      <c r="A3" s="4" t="inlineStr">
        <is>
          <t>Class of Warrant or Right, Number of Securities Called by Warrants or Rights</t>
        </is>
      </c>
      <c r="B3" s="6" t="n">
        <v>156338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tails)</t>
        </is>
      </c>
      <c r="B1" s="2" t="inlineStr">
        <is>
          <t>Dec. 31, 2021$ / sharesshares</t>
        </is>
      </c>
    </row>
    <row r="2">
      <c r="A2" s="3" t="inlineStr">
        <is>
          <t>Class of Warrant or Right [Line Items]</t>
        </is>
      </c>
    </row>
    <row r="3">
      <c r="A3" s="4" t="inlineStr">
        <is>
          <t>Number of Shares Issuable Upon Exercise of Outstanding Warrants (in shares)</t>
        </is>
      </c>
      <c r="B3" s="6" t="n">
        <v>15633825</v>
      </c>
    </row>
    <row r="4">
      <c r="A4" s="4" t="inlineStr">
        <is>
          <t>June 2020 Series H Warrants</t>
        </is>
      </c>
    </row>
    <row r="5">
      <c r="A5" s="3" t="inlineStr">
        <is>
          <t>Class of Warrant or Right [Line Items]</t>
        </is>
      </c>
    </row>
    <row r="6">
      <c r="A6" s="4" t="inlineStr">
        <is>
          <t>Number of Shares Issuable Upon Exercise of Outstanding Warrants (in shares)</t>
        </is>
      </c>
      <c r="B6" s="6" t="n">
        <v>7207969</v>
      </c>
    </row>
    <row r="7">
      <c r="A7" s="4" t="inlineStr">
        <is>
          <t>Exercise price of warrants (in dollars per share) | $ / shares</t>
        </is>
      </c>
      <c r="B7" s="9" t="n">
        <v>1.2075</v>
      </c>
    </row>
    <row r="8">
      <c r="A8" s="4" t="inlineStr">
        <is>
          <t>May 2019 Series F Warrants</t>
        </is>
      </c>
    </row>
    <row r="9">
      <c r="A9" s="3" t="inlineStr">
        <is>
          <t>Class of Warrant or Right [Line Items]</t>
        </is>
      </c>
    </row>
    <row r="10">
      <c r="A10" s="4" t="inlineStr">
        <is>
          <t>Number of Shares Issuable Upon Exercise of Outstanding Warrants (in shares)</t>
        </is>
      </c>
      <c r="B10" s="6" t="n">
        <v>1957000</v>
      </c>
    </row>
    <row r="11">
      <c r="A11" s="4" t="inlineStr">
        <is>
          <t>Exercise price of warrants (in dollars per share) | $ / shares</t>
        </is>
      </c>
      <c r="B11" s="8" t="n">
        <v>2.4</v>
      </c>
    </row>
    <row r="12">
      <c r="A12" s="4" t="inlineStr">
        <is>
          <t>May 2019 Series G Warrants</t>
        </is>
      </c>
    </row>
    <row r="13">
      <c r="A13" s="3" t="inlineStr">
        <is>
          <t>Class of Warrant or Right [Line Items]</t>
        </is>
      </c>
    </row>
    <row r="14">
      <c r="A14" s="4" t="inlineStr">
        <is>
          <t>Number of Shares Issuable Upon Exercise of Outstanding Warrants (in shares)</t>
        </is>
      </c>
      <c r="B14" s="6" t="n">
        <v>2018000</v>
      </c>
    </row>
    <row r="15">
      <c r="A15" s="4" t="inlineStr">
        <is>
          <t>Exercise price of warrants (in dollars per share) | $ / shares</t>
        </is>
      </c>
      <c r="B15" s="8" t="n">
        <v>2.4</v>
      </c>
    </row>
    <row r="16">
      <c r="A16" s="4" t="inlineStr">
        <is>
          <t>July 2018 Series E Warrants</t>
        </is>
      </c>
    </row>
    <row r="17">
      <c r="A17" s="3" t="inlineStr">
        <is>
          <t>Class of Warrant or Right [Line Items]</t>
        </is>
      </c>
    </row>
    <row r="18">
      <c r="A18" s="4" t="inlineStr">
        <is>
          <t>Number of Shares Issuable Upon Exercise of Outstanding Warrants (in shares)</t>
        </is>
      </c>
      <c r="B18" s="6" t="n">
        <v>4140000</v>
      </c>
    </row>
    <row r="19">
      <c r="A19" s="4" t="inlineStr">
        <is>
          <t>Exercise price of warrants (in dollars per share) | $ / shares</t>
        </is>
      </c>
      <c r="B19" s="5" t="n">
        <v>4</v>
      </c>
    </row>
    <row r="20">
      <c r="A20" s="4" t="inlineStr">
        <is>
          <t>October 2017 Series D Warrants</t>
        </is>
      </c>
    </row>
    <row r="21">
      <c r="A21" s="3" t="inlineStr">
        <is>
          <t>Class of Warrant or Right [Line Items]</t>
        </is>
      </c>
    </row>
    <row r="22">
      <c r="A22" s="4" t="inlineStr">
        <is>
          <t>Number of Shares Issuable Upon Exercise of Outstanding Warrants (in shares)</t>
        </is>
      </c>
      <c r="B22" s="6" t="n">
        <v>310856</v>
      </c>
    </row>
    <row r="23">
      <c r="A23" s="4" t="inlineStr">
        <is>
          <t>Exercise price of warrants (in dollars per share) | $ / shares</t>
        </is>
      </c>
      <c r="B23" s="8" t="n">
        <v>1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TOCKHOLDERS' EQUITY - Equity Distribution Agreement (Details) - USD ($)</t>
        </is>
      </c>
      <c r="B1" s="2" t="inlineStr">
        <is>
          <t>Aug. 11, 2020</t>
        </is>
      </c>
      <c r="C1" s="2" t="inlineStr">
        <is>
          <t>Jun. 30, 2021</t>
        </is>
      </c>
      <c r="D1" s="2" t="inlineStr">
        <is>
          <t>Dec. 31, 2021</t>
        </is>
      </c>
      <c r="E1" s="2" t="inlineStr">
        <is>
          <t>Dec. 31, 2020</t>
        </is>
      </c>
    </row>
    <row r="2">
      <c r="A2" s="3" t="inlineStr">
        <is>
          <t>Class of Warrant or Right [Line Items]</t>
        </is>
      </c>
    </row>
    <row r="3">
      <c r="A3" s="4" t="inlineStr">
        <is>
          <t>Aggregate value of shares issued</t>
        </is>
      </c>
      <c r="D3" s="5" t="n">
        <v>34873</v>
      </c>
    </row>
    <row r="4">
      <c r="A4" s="4" t="inlineStr">
        <is>
          <t>Common stock par value</t>
        </is>
      </c>
      <c r="D4" s="7" t="n">
        <v>1e-05</v>
      </c>
      <c r="E4" s="7" t="n">
        <v>1e-05</v>
      </c>
    </row>
    <row r="5">
      <c r="A5" s="4" t="inlineStr">
        <is>
          <t>Gross proceeds</t>
        </is>
      </c>
      <c r="D5" s="5" t="n">
        <v>34873</v>
      </c>
      <c r="E5" s="5" t="n">
        <v>59719256</v>
      </c>
    </row>
    <row r="6">
      <c r="A6" s="4" t="inlineStr">
        <is>
          <t>Equity Distribution Agreement | Sales Agent</t>
        </is>
      </c>
    </row>
    <row r="7">
      <c r="A7" s="3" t="inlineStr">
        <is>
          <t>Class of Warrant or Right [Line Items]</t>
        </is>
      </c>
    </row>
    <row r="8">
      <c r="A8" s="4" t="inlineStr">
        <is>
          <t>Aggregate value of shares issued</t>
        </is>
      </c>
      <c r="B8" s="5" t="n">
        <v>14500000</v>
      </c>
    </row>
    <row r="9">
      <c r="A9" s="4" t="inlineStr">
        <is>
          <t>Common stock par value</t>
        </is>
      </c>
      <c r="B9" s="7" t="n">
        <v>1e-05</v>
      </c>
    </row>
    <row r="10">
      <c r="A10" s="4" t="inlineStr">
        <is>
          <t>Commission paid on sale of shares (in percentage)</t>
        </is>
      </c>
      <c r="B10" s="4" t="inlineStr">
        <is>
          <t>3.00%</t>
        </is>
      </c>
    </row>
    <row r="11">
      <c r="A11" s="4" t="inlineStr">
        <is>
          <t>Issuance of common stock, net of issuance costs (in shares)</t>
        </is>
      </c>
      <c r="C11" s="6" t="n">
        <v>41692</v>
      </c>
    </row>
    <row r="12">
      <c r="A12" s="4" t="inlineStr">
        <is>
          <t>Gross proceeds</t>
        </is>
      </c>
      <c r="C12" s="5" t="n">
        <v>69000</v>
      </c>
    </row>
    <row r="13">
      <c r="A13" s="4" t="inlineStr">
        <is>
          <t>Net proceeds</t>
        </is>
      </c>
      <c r="C13" s="5" t="n">
        <v>3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t>
        </is>
      </c>
      <c r="B1" s="2" t="inlineStr">
        <is>
          <t>Dec. 31, 2021</t>
        </is>
      </c>
      <c r="C1" s="2" t="inlineStr">
        <is>
          <t>Dec. 31, 2020</t>
        </is>
      </c>
    </row>
    <row r="2">
      <c r="A2" s="3" t="inlineStr">
        <is>
          <t>Property, Plant and Equipment [Line Items]</t>
        </is>
      </c>
    </row>
    <row r="3">
      <c r="A3" s="4" t="inlineStr">
        <is>
          <t>Total fixed assets</t>
        </is>
      </c>
      <c r="B3" s="5" t="n">
        <v>889267</v>
      </c>
      <c r="C3" s="5" t="n">
        <v>759655</v>
      </c>
    </row>
    <row r="4">
      <c r="A4" s="4" t="inlineStr">
        <is>
          <t>Less- accumulated depreciation and amortization</t>
        </is>
      </c>
      <c r="B4" s="6" t="n">
        <v>-544776</v>
      </c>
      <c r="C4" s="6" t="n">
        <v>-403673</v>
      </c>
    </row>
    <row r="5">
      <c r="A5" s="4" t="inlineStr">
        <is>
          <t>Fixed assets, net</t>
        </is>
      </c>
      <c r="B5" s="6" t="n">
        <v>344491</v>
      </c>
      <c r="C5" s="6" t="n">
        <v>355982</v>
      </c>
    </row>
    <row r="6">
      <c r="A6" s="4" t="inlineStr">
        <is>
          <t>Office and Laboratory Equipment</t>
        </is>
      </c>
    </row>
    <row r="7">
      <c r="A7" s="3" t="inlineStr">
        <is>
          <t>Property, Plant and Equipment [Line Items]</t>
        </is>
      </c>
    </row>
    <row r="8">
      <c r="A8" s="4" t="inlineStr">
        <is>
          <t>Total fixed assets</t>
        </is>
      </c>
      <c r="B8" s="6" t="n">
        <v>575370</v>
      </c>
      <c r="C8" s="6" t="n">
        <v>445758</v>
      </c>
    </row>
    <row r="9">
      <c r="A9" s="4" t="inlineStr">
        <is>
          <t>Computer Software</t>
        </is>
      </c>
    </row>
    <row r="10">
      <c r="A10" s="3" t="inlineStr">
        <is>
          <t>Property, Plant and Equipment [Line Items]</t>
        </is>
      </c>
    </row>
    <row r="11">
      <c r="A11" s="4" t="inlineStr">
        <is>
          <t>Total fixed assets</t>
        </is>
      </c>
      <c r="B11" s="6" t="n">
        <v>4000</v>
      </c>
      <c r="C11" s="6" t="n">
        <v>4000</v>
      </c>
    </row>
    <row r="12">
      <c r="A12" s="4" t="inlineStr">
        <is>
          <t>Leasehold Improvements</t>
        </is>
      </c>
    </row>
    <row r="13">
      <c r="A13" s="3" t="inlineStr">
        <is>
          <t>Property, Plant and Equipment [Line Items]</t>
        </is>
      </c>
    </row>
    <row r="14">
      <c r="A14" s="4" t="inlineStr">
        <is>
          <t>Total fixed assets</t>
        </is>
      </c>
      <c r="B14" s="5" t="n">
        <v>309897</v>
      </c>
      <c r="C14" s="5" t="n">
        <v>3098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ACCOUNTS PAYABLE AND ACCRUED LIABILITIES</t>
        </is>
      </c>
    </row>
    <row r="3">
      <c r="A3" s="4" t="inlineStr">
        <is>
          <t>Incentive compensation</t>
        </is>
      </c>
      <c r="B3" s="5" t="n">
        <v>504000</v>
      </c>
      <c r="C3" s="5" t="n">
        <v>850000</v>
      </c>
    </row>
    <row r="4">
      <c r="A4" s="4" t="inlineStr">
        <is>
          <t>Accounts payable</t>
        </is>
      </c>
      <c r="B4" s="6" t="n">
        <v>1415000</v>
      </c>
      <c r="C4" s="6" t="n">
        <v>1429000</v>
      </c>
    </row>
    <row r="5">
      <c r="A5" s="4" t="inlineStr">
        <is>
          <t>Clinical study costs</t>
        </is>
      </c>
      <c r="B5" s="6" t="n">
        <v>1881000</v>
      </c>
      <c r="C5" s="6" t="n">
        <v>787000</v>
      </c>
    </row>
    <row r="6">
      <c r="A6" s="4" t="inlineStr">
        <is>
          <t>Professional fees</t>
        </is>
      </c>
      <c r="B6" s="6" t="n">
        <v>54000</v>
      </c>
      <c r="C6" s="6" t="n">
        <v>221000</v>
      </c>
    </row>
    <row r="7">
      <c r="A7" s="4" t="inlineStr">
        <is>
          <t>Other</t>
        </is>
      </c>
      <c r="B7" s="6" t="n">
        <v>1000</v>
      </c>
      <c r="C7" s="6" t="n">
        <v>156000</v>
      </c>
    </row>
    <row r="8">
      <c r="A8" s="4" t="inlineStr">
        <is>
          <t>Accounts Payable and Accrued Liabilities, Current, Total</t>
        </is>
      </c>
      <c r="B8" s="5" t="n">
        <v>3854914</v>
      </c>
      <c r="C8" s="5" t="n">
        <v>34431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7" customWidth="1" min="5" max="5"/>
    <col width="37" customWidth="1" min="6" max="6"/>
    <col width="37" customWidth="1" min="7" max="7"/>
    <col width="20" customWidth="1" min="8" max="8"/>
    <col width="20" customWidth="1" min="9" max="9"/>
    <col width="21" customWidth="1" min="10" max="10"/>
  </cols>
  <sheetData>
    <row r="1">
      <c r="A1" s="1" t="inlineStr">
        <is>
          <t>STOCKHOLDERS' EQUITY - Additional Information (Details)</t>
        </is>
      </c>
      <c r="B1" s="2" t="inlineStr">
        <is>
          <t>Dec. 23, 2020USD ($)$ / sharesshares</t>
        </is>
      </c>
      <c r="C1" s="2" t="inlineStr">
        <is>
          <t>Aug. 11, 2020USD ($)$ / shares</t>
        </is>
      </c>
      <c r="D1" s="2" t="inlineStr">
        <is>
          <t>Jun. 05, 2020USD ($)$ / sharesshares</t>
        </is>
      </c>
      <c r="E1" s="2" t="inlineStr">
        <is>
          <t>Jun. 30, 2021USD ($)shares</t>
        </is>
      </c>
      <c r="F1" s="2" t="inlineStr">
        <is>
          <t>Dec. 31, 2021USD ($)$ / sharesshares</t>
        </is>
      </c>
      <c r="G1" s="2" t="inlineStr">
        <is>
          <t>Dec. 31, 2020USD ($)$ / sharesshares</t>
        </is>
      </c>
      <c r="H1" s="2" t="inlineStr">
        <is>
          <t>Feb. 25, 2021shares</t>
        </is>
      </c>
      <c r="I1" s="2" t="inlineStr">
        <is>
          <t>Feb. 24, 2021shares</t>
        </is>
      </c>
      <c r="J1" s="2" t="inlineStr">
        <is>
          <t>Dec. 31, 2019USD ($)</t>
        </is>
      </c>
    </row>
    <row r="2">
      <c r="A2" s="3" t="inlineStr">
        <is>
          <t>Class of Warrant or Right [Line Items]</t>
        </is>
      </c>
    </row>
    <row r="3">
      <c r="A3" s="4" t="inlineStr">
        <is>
          <t>Class of Warrant or Right, Number of Securities Called by Warrants or Rights</t>
        </is>
      </c>
      <c r="F3" s="6" t="n">
        <v>15633825</v>
      </c>
    </row>
    <row r="4">
      <c r="A4" s="4" t="inlineStr">
        <is>
          <t>Issuance of common stock, net of issuance costs | $</t>
        </is>
      </c>
      <c r="F4" s="5" t="n">
        <v>34873</v>
      </c>
    </row>
    <row r="5">
      <c r="A5" s="4" t="inlineStr">
        <is>
          <t>Gross proceeds | $</t>
        </is>
      </c>
      <c r="F5" s="5" t="n">
        <v>34873</v>
      </c>
      <c r="G5" s="5" t="n">
        <v>59719256</v>
      </c>
    </row>
    <row r="6">
      <c r="A6" s="4" t="inlineStr">
        <is>
          <t>Number of Shares Issuable Upon Exercise of Outstanding Warrants (in shares)</t>
        </is>
      </c>
      <c r="F6" s="6" t="n">
        <v>15633825</v>
      </c>
    </row>
    <row r="7">
      <c r="A7" s="4" t="inlineStr">
        <is>
          <t>Common Stock, Shares Authorized</t>
        </is>
      </c>
      <c r="F7" s="6" t="n">
        <v>160000000</v>
      </c>
      <c r="G7" s="6" t="n">
        <v>80000000</v>
      </c>
      <c r="H7" s="6" t="n">
        <v>160000000</v>
      </c>
      <c r="I7" s="6" t="n">
        <v>80000000</v>
      </c>
    </row>
    <row r="8">
      <c r="A8" s="4" t="inlineStr">
        <is>
          <t>Common Stock, Par or Stated Value Per Share | $ / shares</t>
        </is>
      </c>
      <c r="F8" s="7" t="n">
        <v>1e-05</v>
      </c>
      <c r="G8" s="7" t="n">
        <v>1e-05</v>
      </c>
    </row>
    <row r="9">
      <c r="A9" s="4" t="inlineStr">
        <is>
          <t>Stockholders' Equity Attributable to Parent | $</t>
        </is>
      </c>
      <c r="F9" s="5" t="n">
        <v>33045154</v>
      </c>
      <c r="G9" s="5" t="n">
        <v>54794529</v>
      </c>
      <c r="J9" s="5" t="n">
        <v>9059409</v>
      </c>
    </row>
    <row r="10">
      <c r="A10" s="4" t="inlineStr">
        <is>
          <t>Stock Issued During Period, Value, New Issues | $</t>
        </is>
      </c>
      <c r="F10" s="6" t="n">
        <v>34873</v>
      </c>
    </row>
    <row r="11">
      <c r="A11" s="4" t="inlineStr">
        <is>
          <t>Proceeds from Warrant Exercises | $</t>
        </is>
      </c>
      <c r="F11" s="5" t="n">
        <v>1213924</v>
      </c>
      <c r="G11" s="6" t="n">
        <v>642495</v>
      </c>
    </row>
    <row r="12">
      <c r="A12" s="4" t="inlineStr">
        <is>
          <t>Sales Agent | Equity Distribution Agreement</t>
        </is>
      </c>
    </row>
    <row r="13">
      <c r="A13" s="3" t="inlineStr">
        <is>
          <t>Class of Warrant or Right [Line Items]</t>
        </is>
      </c>
    </row>
    <row r="14">
      <c r="A14" s="4" t="inlineStr">
        <is>
          <t>Stock Issued During Period, Shares, New Issues</t>
        </is>
      </c>
      <c r="E14" s="6" t="n">
        <v>41692</v>
      </c>
    </row>
    <row r="15">
      <c r="A15" s="4" t="inlineStr">
        <is>
          <t>Commission paid on sale of shares (in percentage)</t>
        </is>
      </c>
      <c r="C15" s="4" t="inlineStr">
        <is>
          <t>3.00%</t>
        </is>
      </c>
    </row>
    <row r="16">
      <c r="A16" s="4" t="inlineStr">
        <is>
          <t>Net proceeds | $</t>
        </is>
      </c>
      <c r="E16" s="5" t="n">
        <v>35000</v>
      </c>
    </row>
    <row r="17">
      <c r="A17" s="4" t="inlineStr">
        <is>
          <t>Issuance of common stock, net of issuance costs | $</t>
        </is>
      </c>
      <c r="C17" s="5" t="n">
        <v>14500000</v>
      </c>
    </row>
    <row r="18">
      <c r="A18" s="4" t="inlineStr">
        <is>
          <t>Gross proceeds | $</t>
        </is>
      </c>
      <c r="E18" s="5" t="n">
        <v>69000</v>
      </c>
    </row>
    <row r="19">
      <c r="A19" s="4" t="inlineStr">
        <is>
          <t>Common Stock, Par or Stated Value Per Share | $ / shares</t>
        </is>
      </c>
      <c r="C19" s="7" t="n">
        <v>1e-05</v>
      </c>
    </row>
    <row r="20">
      <c r="A20" s="4" t="inlineStr">
        <is>
          <t>Stock Issued During Period, Value, New Issues | $</t>
        </is>
      </c>
      <c r="C20" s="5" t="n">
        <v>14500000</v>
      </c>
    </row>
    <row r="21">
      <c r="A21" s="4" t="inlineStr">
        <is>
          <t>Common Stock</t>
        </is>
      </c>
    </row>
    <row r="22">
      <c r="A22" s="3" t="inlineStr">
        <is>
          <t>Class of Warrant or Right [Line Items]</t>
        </is>
      </c>
    </row>
    <row r="23">
      <c r="A23" s="4" t="inlineStr">
        <is>
          <t>Stock Issued During Period, Shares, New Issues</t>
        </is>
      </c>
      <c r="F23" s="6" t="n">
        <v>41692</v>
      </c>
    </row>
    <row r="24">
      <c r="A24" s="4" t="inlineStr">
        <is>
          <t>Issuance of common stock, net of issuance costs | $</t>
        </is>
      </c>
      <c r="F24" s="5" t="n">
        <v>1</v>
      </c>
    </row>
    <row r="25">
      <c r="A25" s="4" t="inlineStr">
        <is>
          <t>Stockholders' Equity Attributable to Parent | $</t>
        </is>
      </c>
      <c r="F25" s="6" t="n">
        <v>611</v>
      </c>
      <c r="G25" s="5" t="n">
        <v>454</v>
      </c>
      <c r="J25" s="5" t="n">
        <v>94</v>
      </c>
    </row>
    <row r="26">
      <c r="A26" s="4" t="inlineStr">
        <is>
          <t>Stock Issued During Period, Value, New Issues | $</t>
        </is>
      </c>
      <c r="F26" s="5" t="n">
        <v>1</v>
      </c>
    </row>
    <row r="27">
      <c r="A27" s="4" t="inlineStr">
        <is>
          <t>Series C Preferred Stock</t>
        </is>
      </c>
    </row>
    <row r="28">
      <c r="A28" s="3" t="inlineStr">
        <is>
          <t>Class of Warrant or Right [Line Items]</t>
        </is>
      </c>
    </row>
    <row r="29">
      <c r="A29" s="4" t="inlineStr">
        <is>
          <t>Preferred Stock, Shares Outstanding</t>
        </is>
      </c>
      <c r="F29" s="6" t="n">
        <v>0</v>
      </c>
      <c r="G29" s="6" t="n">
        <v>215</v>
      </c>
    </row>
    <row r="30">
      <c r="A30" s="4" t="inlineStr">
        <is>
          <t>Series D Preferred stock</t>
        </is>
      </c>
    </row>
    <row r="31">
      <c r="A31" s="3" t="inlineStr">
        <is>
          <t>Class of Warrant or Right [Line Items]</t>
        </is>
      </c>
    </row>
    <row r="32">
      <c r="A32" s="4" t="inlineStr">
        <is>
          <t>Stock Issued During Period, Shares, New Issues</t>
        </is>
      </c>
      <c r="B32" s="10" t="n">
        <v>1518.518</v>
      </c>
    </row>
    <row r="33">
      <c r="A33" s="4" t="inlineStr">
        <is>
          <t>Conversion of Stock, Shares Converted</t>
        </is>
      </c>
      <c r="F33" s="6" t="n">
        <v>14074069</v>
      </c>
    </row>
    <row r="34">
      <c r="A34" s="4" t="inlineStr">
        <is>
          <t>Preferred Stock, Shares Outstanding</t>
        </is>
      </c>
      <c r="F34" s="6" t="n">
        <v>111</v>
      </c>
      <c r="G34" s="6" t="n">
        <v>1519</v>
      </c>
    </row>
    <row r="35">
      <c r="A35" s="4" t="inlineStr">
        <is>
          <t>Series D Preferred stock | Minimum</t>
        </is>
      </c>
    </row>
    <row r="36">
      <c r="A36" s="3" t="inlineStr">
        <is>
          <t>Class of Warrant or Right [Line Items]</t>
        </is>
      </c>
    </row>
    <row r="37">
      <c r="A37" s="4" t="inlineStr">
        <is>
          <t>Conversion rate</t>
        </is>
      </c>
      <c r="F37" s="6" t="n">
        <v>1</v>
      </c>
    </row>
    <row r="38">
      <c r="A38" s="4" t="inlineStr">
        <is>
          <t>Series D Preferred stock | Maximum</t>
        </is>
      </c>
    </row>
    <row r="39">
      <c r="A39" s="3" t="inlineStr">
        <is>
          <t>Class of Warrant or Right [Line Items]</t>
        </is>
      </c>
    </row>
    <row r="40">
      <c r="A40" s="4" t="inlineStr">
        <is>
          <t>Conversion rate</t>
        </is>
      </c>
      <c r="F40" s="6" t="n">
        <v>10000</v>
      </c>
    </row>
    <row r="41">
      <c r="A41" s="4" t="inlineStr">
        <is>
          <t>June 2020 Pre Funded Warrants</t>
        </is>
      </c>
    </row>
    <row r="42">
      <c r="A42" s="3" t="inlineStr">
        <is>
          <t>Class of Warrant or Right [Line Items]</t>
        </is>
      </c>
    </row>
    <row r="43">
      <c r="A43" s="4" t="inlineStr">
        <is>
          <t>Stock Issued During Period, Shares, New Issues</t>
        </is>
      </c>
      <c r="D43" s="6" t="n">
        <v>14601628</v>
      </c>
    </row>
    <row r="44">
      <c r="A44" s="4" t="inlineStr">
        <is>
          <t>Number of warrants exercised</t>
        </is>
      </c>
      <c r="G44" s="6" t="n">
        <v>2789700</v>
      </c>
    </row>
    <row r="45">
      <c r="A45" s="4" t="inlineStr">
        <is>
          <t>Number of share of common stock per warrant</t>
        </is>
      </c>
      <c r="D45" s="6" t="n">
        <v>1</v>
      </c>
    </row>
    <row r="46">
      <c r="A46" s="4" t="inlineStr">
        <is>
          <t>Exercise price of warrants (in dollars per share) | $ / shares</t>
        </is>
      </c>
      <c r="D46" s="7" t="n">
        <v>1e-05</v>
      </c>
    </row>
    <row r="47">
      <c r="A47" s="4" t="inlineStr">
        <is>
          <t>Class of Warrant or Right, Number of Securities Called by Warrants or Rights</t>
        </is>
      </c>
      <c r="D47" s="6" t="n">
        <v>2789700</v>
      </c>
    </row>
    <row r="48">
      <c r="A48" s="4" t="inlineStr">
        <is>
          <t>Number of Shares Issuable Upon Exercise of Outstanding Warrants (in shares)</t>
        </is>
      </c>
      <c r="D48" s="6" t="n">
        <v>2789700</v>
      </c>
    </row>
    <row r="49">
      <c r="A49" s="4" t="inlineStr">
        <is>
          <t>Class of Warrant or Right, Number of Securities Called by Each Warrant or Right</t>
        </is>
      </c>
      <c r="D49" s="6" t="n">
        <v>1</v>
      </c>
    </row>
    <row r="50">
      <c r="A50" s="4" t="inlineStr">
        <is>
          <t>June 2020 Series H Warrants</t>
        </is>
      </c>
    </row>
    <row r="51">
      <c r="A51" s="3" t="inlineStr">
        <is>
          <t>Class of Warrant or Right [Line Items]</t>
        </is>
      </c>
    </row>
    <row r="52">
      <c r="A52" s="4" t="inlineStr">
        <is>
          <t>Number of warrants exercised</t>
        </is>
      </c>
      <c r="F52" s="6" t="n">
        <v>1005320</v>
      </c>
      <c r="G52" s="6" t="n">
        <v>482375</v>
      </c>
    </row>
    <row r="53">
      <c r="A53" s="4" t="inlineStr">
        <is>
          <t>Number of share of common stock per warrant</t>
        </is>
      </c>
      <c r="D53" s="6" t="n">
        <v>1</v>
      </c>
    </row>
    <row r="54">
      <c r="A54" s="4" t="inlineStr">
        <is>
          <t>Exercise price of warrants (in dollars per share) | $ / shares</t>
        </is>
      </c>
      <c r="D54" s="9" t="n">
        <v>1.2075</v>
      </c>
    </row>
    <row r="55">
      <c r="A55" s="4" t="inlineStr">
        <is>
          <t>Class of Warrant or Right, Number of Securities Called by Warrants or Rights</t>
        </is>
      </c>
      <c r="D55" s="6" t="n">
        <v>8695664</v>
      </c>
    </row>
    <row r="56">
      <c r="A56" s="4" t="inlineStr">
        <is>
          <t>Gross proceeds | $</t>
        </is>
      </c>
      <c r="D56" s="5" t="n">
        <v>12100000</v>
      </c>
    </row>
    <row r="57">
      <c r="A57" s="4" t="inlineStr">
        <is>
          <t>Proceeds from exercise of warrants | $</t>
        </is>
      </c>
      <c r="D57" s="6" t="n">
        <v>7900000</v>
      </c>
    </row>
    <row r="58">
      <c r="A58" s="4" t="inlineStr">
        <is>
          <t>Net proceeds from stockholders' equity | $</t>
        </is>
      </c>
      <c r="D58" s="5" t="n">
        <v>18300000</v>
      </c>
    </row>
    <row r="59">
      <c r="A59" s="4" t="inlineStr">
        <is>
          <t>Number of Shares Issuable Upon Exercise of Outstanding Warrants (in shares)</t>
        </is>
      </c>
      <c r="D59" s="6" t="n">
        <v>8695664</v>
      </c>
    </row>
    <row r="60">
      <c r="A60" s="4" t="inlineStr">
        <is>
          <t>Stockholders' Equity Attributable to Parent | $</t>
        </is>
      </c>
      <c r="D60" s="5" t="n">
        <v>20000000</v>
      </c>
    </row>
    <row r="61">
      <c r="A61" s="4" t="inlineStr">
        <is>
          <t>Public Offering Price Of Share And Warrants | $ / shares</t>
        </is>
      </c>
      <c r="D61" s="8" t="n">
        <v>1.15</v>
      </c>
    </row>
    <row r="62">
      <c r="A62" s="4" t="inlineStr">
        <is>
          <t>Public Offering Price Of Warrants | $ / shares</t>
        </is>
      </c>
      <c r="D62" s="9" t="n">
        <v>1.1499</v>
      </c>
    </row>
    <row r="63">
      <c r="A63" s="4" t="inlineStr">
        <is>
          <t>Warrants and Rights Outstanding, Term</t>
        </is>
      </c>
      <c r="D63" s="4" t="inlineStr">
        <is>
          <t>5 years</t>
        </is>
      </c>
    </row>
    <row r="64">
      <c r="A64" s="4" t="inlineStr">
        <is>
          <t>Class of Warrant or Right, Number of Securities Called by Each Warrant or Right</t>
        </is>
      </c>
      <c r="D64" s="6" t="n">
        <v>1</v>
      </c>
    </row>
    <row r="65">
      <c r="A65" s="4" t="inlineStr">
        <is>
          <t>Private Placement | Series D Preferred stock</t>
        </is>
      </c>
    </row>
    <row r="66">
      <c r="A66" s="3" t="inlineStr">
        <is>
          <t>Class of Warrant or Right [Line Items]</t>
        </is>
      </c>
    </row>
    <row r="67">
      <c r="A67" s="4" t="inlineStr">
        <is>
          <t>Stock Issued During Period, Shares, New Issues</t>
        </is>
      </c>
      <c r="B67" s="6" t="n">
        <v>10000</v>
      </c>
    </row>
    <row r="68">
      <c r="A68" s="4" t="inlineStr">
        <is>
          <t>Share Price | $ / shares</t>
        </is>
      </c>
      <c r="B68" s="5" t="n">
        <v>13500</v>
      </c>
    </row>
    <row r="69">
      <c r="A69" s="4" t="inlineStr">
        <is>
          <t>Convertible Preferred Stock, Shares Issued upon Conversion | $</t>
        </is>
      </c>
      <c r="B69" s="5" t="n">
        <v>13500</v>
      </c>
    </row>
    <row r="70">
      <c r="A70" s="4" t="inlineStr">
        <is>
          <t>Preferred Stock, Convertible, Conversion Ratio</t>
        </is>
      </c>
      <c r="B70" s="11" t="n">
        <v>1.35</v>
      </c>
    </row>
    <row r="71">
      <c r="A71" s="4" t="inlineStr">
        <is>
          <t>Private Placement | December 2020 Public Offering [Member]</t>
        </is>
      </c>
    </row>
    <row r="72">
      <c r="A72" s="3" t="inlineStr">
        <is>
          <t>Class of Warrant or Right [Line Items]</t>
        </is>
      </c>
    </row>
    <row r="73">
      <c r="A73" s="4" t="inlineStr">
        <is>
          <t>Stock Issued During Period, Shares, New Issues</t>
        </is>
      </c>
      <c r="B73" s="6" t="n">
        <v>18148136</v>
      </c>
    </row>
    <row r="74">
      <c r="A74" s="4" t="inlineStr">
        <is>
          <t>Proceeds from issuance of preferred stock | $</t>
        </is>
      </c>
      <c r="B74" s="5" t="n">
        <v>20500000</v>
      </c>
    </row>
    <row r="75">
      <c r="A75" s="4" t="inlineStr">
        <is>
          <t>Gross proceeds | $</t>
        </is>
      </c>
      <c r="B75" s="5" t="n">
        <v>24500000</v>
      </c>
    </row>
    <row r="76">
      <c r="A76" s="4" t="inlineStr">
        <is>
          <t>Net proceeds from stockholders' equity | $</t>
        </is>
      </c>
      <c r="F76" s="5" t="n">
        <v>41400000</v>
      </c>
    </row>
    <row r="77">
      <c r="A77" s="4" t="inlineStr">
        <is>
          <t>Common Stock, Par or Stated Value Per Share | $ / shares</t>
        </is>
      </c>
      <c r="B77" s="7" t="n">
        <v>1e-05</v>
      </c>
    </row>
    <row r="78">
      <c r="A78" s="4" t="inlineStr">
        <is>
          <t>Public offering price of share | $ / shares</t>
        </is>
      </c>
      <c r="B78" s="8" t="n">
        <v>1.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t>
        </is>
      </c>
      <c r="B1" s="2" t="inlineStr">
        <is>
          <t>12 Months Ended</t>
        </is>
      </c>
    </row>
    <row r="2">
      <c r="B2" s="2" t="inlineStr">
        <is>
          <t>Dec. 31, 2021</t>
        </is>
      </c>
      <c r="C2" s="2" t="inlineStr">
        <is>
          <t>Dec. 31, 2020</t>
        </is>
      </c>
    </row>
    <row r="3">
      <c r="A3" s="3" t="inlineStr">
        <is>
          <t>Compensation Cost for Share-based Payment Arrangements, Allocation of Share-based Compensation Costs by Plan [Line Items]</t>
        </is>
      </c>
    </row>
    <row r="4">
      <c r="A4" s="4" t="inlineStr">
        <is>
          <t>Total stock-based compensation</t>
        </is>
      </c>
      <c r="B4" s="5" t="n">
        <v>1124190</v>
      </c>
      <c r="C4" s="5" t="n">
        <v>467541</v>
      </c>
    </row>
    <row r="5">
      <c r="A5" s="4" t="inlineStr">
        <is>
          <t>Employee and director stock option grants | Research and development</t>
        </is>
      </c>
    </row>
    <row r="6">
      <c r="A6" s="3" t="inlineStr">
        <is>
          <t>Compensation Cost for Share-based Payment Arrangements, Allocation of Share-based Compensation Costs by Plan [Line Items]</t>
        </is>
      </c>
    </row>
    <row r="7">
      <c r="A7" s="4" t="inlineStr">
        <is>
          <t>Total stock-based compensation</t>
        </is>
      </c>
      <c r="B7" s="6" t="n">
        <v>117805</v>
      </c>
      <c r="C7" s="6" t="n">
        <v>72579</v>
      </c>
    </row>
    <row r="8">
      <c r="A8" s="4" t="inlineStr">
        <is>
          <t>Employee and director stock option grants | General and administrative</t>
        </is>
      </c>
    </row>
    <row r="9">
      <c r="A9" s="3" t="inlineStr">
        <is>
          <t>Compensation Cost for Share-based Payment Arrangements, Allocation of Share-based Compensation Costs by Plan [Line Items]</t>
        </is>
      </c>
    </row>
    <row r="10">
      <c r="A10" s="4" t="inlineStr">
        <is>
          <t>Total stock-based compensation</t>
        </is>
      </c>
      <c r="B10" s="5" t="n">
        <v>1006385</v>
      </c>
      <c r="C10" s="5" t="n">
        <v>3949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Weighted-average Values And Assumptions Used for Stock Options (Details) - $ / shares</t>
        </is>
      </c>
      <c r="B1" s="2" t="inlineStr">
        <is>
          <t>Mar. 04, 2021</t>
        </is>
      </c>
      <c r="C1" s="2" t="inlineStr">
        <is>
          <t>Dec. 31, 2021</t>
        </is>
      </c>
      <c r="D1" s="2" t="inlineStr">
        <is>
          <t>Dec. 31, 2020</t>
        </is>
      </c>
    </row>
    <row r="2">
      <c r="A2" s="3" t="inlineStr">
        <is>
          <t>Share-based Compensation Arrangement by Share-based Payment Award [Line Items]</t>
        </is>
      </c>
    </row>
    <row r="3">
      <c r="A3" s="4" t="inlineStr">
        <is>
          <t>Expected life (years)</t>
        </is>
      </c>
      <c r="C3" s="4" t="inlineStr">
        <is>
          <t>6 years</t>
        </is>
      </c>
      <c r="D3" s="4" t="inlineStr">
        <is>
          <t>6 years</t>
        </is>
      </c>
    </row>
    <row r="4">
      <c r="A4" s="4" t="inlineStr">
        <is>
          <t>Dividend</t>
        </is>
      </c>
      <c r="C4" s="4" t="inlineStr">
        <is>
          <t>0.00%</t>
        </is>
      </c>
      <c r="D4" s="4" t="inlineStr">
        <is>
          <t>0.00%</t>
        </is>
      </c>
    </row>
    <row r="5">
      <c r="A5" s="4" t="inlineStr">
        <is>
          <t>Weighted-average exercise price</t>
        </is>
      </c>
      <c r="B5" s="8" t="n">
        <v>1.74</v>
      </c>
      <c r="C5" s="8" t="n">
        <v>1.66</v>
      </c>
      <c r="D5" s="8" t="n">
        <v>1.84</v>
      </c>
    </row>
    <row r="6">
      <c r="A6" s="4" t="inlineStr">
        <is>
          <t>Weighted-average grant-date fair value</t>
        </is>
      </c>
      <c r="C6" s="8" t="n">
        <v>0.9399999999999999</v>
      </c>
      <c r="D6" s="8" t="n">
        <v>1.42</v>
      </c>
    </row>
    <row r="7">
      <c r="A7" s="4" t="inlineStr">
        <is>
          <t>Maximum</t>
        </is>
      </c>
    </row>
    <row r="8">
      <c r="A8" s="3" t="inlineStr">
        <is>
          <t>Share-based Compensation Arrangement by Share-based Payment Award [Line Items]</t>
        </is>
      </c>
    </row>
    <row r="9">
      <c r="A9" s="4" t="inlineStr">
        <is>
          <t>Risk-free interest rate</t>
        </is>
      </c>
      <c r="C9" s="4" t="inlineStr">
        <is>
          <t>1.04%</t>
        </is>
      </c>
      <c r="D9" s="4" t="inlineStr">
        <is>
          <t>1.67%</t>
        </is>
      </c>
    </row>
    <row r="10">
      <c r="A10" s="4" t="inlineStr">
        <is>
          <t>Volatility</t>
        </is>
      </c>
      <c r="C10" s="4" t="inlineStr">
        <is>
          <t>104.73%</t>
        </is>
      </c>
      <c r="D10" s="4" t="inlineStr">
        <is>
          <t>106.00%</t>
        </is>
      </c>
    </row>
    <row r="11">
      <c r="A11" s="4" t="inlineStr">
        <is>
          <t>Minimum</t>
        </is>
      </c>
    </row>
    <row r="12">
      <c r="A12" s="3" t="inlineStr">
        <is>
          <t>Share-based Compensation Arrangement by Share-based Payment Award [Line Items]</t>
        </is>
      </c>
    </row>
    <row r="13">
      <c r="A13" s="4" t="inlineStr">
        <is>
          <t>Risk-free interest rate</t>
        </is>
      </c>
      <c r="C13" s="4" t="inlineStr">
        <is>
          <t>0.81%</t>
        </is>
      </c>
      <c r="D13" s="4" t="inlineStr">
        <is>
          <t>0.42%</t>
        </is>
      </c>
    </row>
    <row r="14">
      <c r="A14" s="4" t="inlineStr">
        <is>
          <t>Volatility</t>
        </is>
      </c>
      <c r="C14" s="4" t="inlineStr">
        <is>
          <t>102.19%</t>
        </is>
      </c>
      <c r="D14" s="4" t="inlineStr">
        <is>
          <t>9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25" customWidth="1" min="3" max="3"/>
    <col width="25" customWidth="1" min="4" max="4"/>
  </cols>
  <sheetData>
    <row r="1">
      <c r="A1" s="1" t="inlineStr">
        <is>
          <t>STOCK-BASED COMPENSATION - Stock Option Activity (Details) - USD ($)</t>
        </is>
      </c>
      <c r="B1" s="2" t="inlineStr">
        <is>
          <t>Mar. 04, 2021</t>
        </is>
      </c>
      <c r="C1" s="2" t="inlineStr">
        <is>
          <t>Dec. 31, 2021</t>
        </is>
      </c>
      <c r="D1" s="2" t="inlineStr">
        <is>
          <t>Dec. 31, 2020</t>
        </is>
      </c>
    </row>
    <row r="2">
      <c r="A2" s="3" t="inlineStr">
        <is>
          <t>Share-based Compensation Arrangement by Share-based Payment Award [Line Items]</t>
        </is>
      </c>
    </row>
    <row r="3">
      <c r="A3" s="4" t="inlineStr">
        <is>
          <t>Granted - Weighted Average Exercise Price (in dollars per share)</t>
        </is>
      </c>
      <c r="B3" s="8" t="n">
        <v>1.74</v>
      </c>
      <c r="C3" s="8" t="n">
        <v>1.66</v>
      </c>
      <c r="D3" s="8" t="n">
        <v>1.84</v>
      </c>
    </row>
    <row r="4">
      <c r="A4" s="4" t="inlineStr">
        <is>
          <t>Stock Option Activity</t>
        </is>
      </c>
    </row>
    <row r="5">
      <c r="A5" s="3" t="inlineStr">
        <is>
          <t>Share-based Compensation Arrangement by Share-based Payment Award [Line Items]</t>
        </is>
      </c>
    </row>
    <row r="6">
      <c r="A6" s="4" t="inlineStr">
        <is>
          <t>Outstanding - Number of Shares Issuable Upon Exercise of Outstanding Options</t>
        </is>
      </c>
      <c r="C6" s="6" t="n">
        <v>1184464</v>
      </c>
      <c r="D6" s="6" t="n">
        <v>610714</v>
      </c>
    </row>
    <row r="7">
      <c r="A7" s="4" t="inlineStr">
        <is>
          <t>Granted - Number of Shares Issuable Upon Exercise of Outstanding Options</t>
        </is>
      </c>
      <c r="C7" s="6" t="n">
        <v>3537500</v>
      </c>
      <c r="D7" s="6" t="n">
        <v>653750</v>
      </c>
    </row>
    <row r="8">
      <c r="A8" s="4" t="inlineStr">
        <is>
          <t>Expired- Number of Shares Issuable Upon Exercise of Outstanding Options</t>
        </is>
      </c>
      <c r="C8" s="6" t="n">
        <v>-41097</v>
      </c>
    </row>
    <row r="9">
      <c r="A9" s="4" t="inlineStr">
        <is>
          <t>Forfeited - Number of Shares Issuable Upon Exercise of Outstanding Options</t>
        </is>
      </c>
      <c r="C9" s="6" t="n">
        <v>-442667</v>
      </c>
      <c r="D9" s="6" t="n">
        <v>-80000</v>
      </c>
    </row>
    <row r="10">
      <c r="A10" s="4" t="inlineStr">
        <is>
          <t>Outstanding - Number of Shares Issuable Upon Exercise of Outstanding Options</t>
        </is>
      </c>
      <c r="C10" s="6" t="n">
        <v>4238200</v>
      </c>
      <c r="D10" s="6" t="n">
        <v>1184464</v>
      </c>
    </row>
    <row r="11">
      <c r="A11" s="4" t="inlineStr">
        <is>
          <t>Exercisable - Number of Shares Issuable Upon Exercise of Outstanding Options</t>
        </is>
      </c>
      <c r="C11" s="6" t="n">
        <v>798238</v>
      </c>
    </row>
    <row r="12">
      <c r="A12" s="4" t="inlineStr">
        <is>
          <t>Unvested - Number of Shares Issuable Upon Exercise of Outstanding Options</t>
        </is>
      </c>
      <c r="C12" s="6" t="n">
        <v>3439962</v>
      </c>
    </row>
    <row r="13">
      <c r="A13" s="4" t="inlineStr">
        <is>
          <t>Outstanding - Weighted Average Exercise Price (in dollars per share)</t>
        </is>
      </c>
      <c r="C13" s="8" t="n">
        <v>4.34</v>
      </c>
      <c r="D13" s="8" t="n">
        <v>6.78</v>
      </c>
    </row>
    <row r="14">
      <c r="A14" s="4" t="inlineStr">
        <is>
          <t>Granted - Weighted Average Exercise Price (in dollars per share)</t>
        </is>
      </c>
      <c r="C14" s="11" t="n">
        <v>1.66</v>
      </c>
      <c r="D14" s="11" t="n">
        <v>1.84</v>
      </c>
    </row>
    <row r="15">
      <c r="A15" s="4" t="inlineStr">
        <is>
          <t>Expired- Weighted Average Exercise Price (in dollars per share)</t>
        </is>
      </c>
      <c r="C15" s="11" t="n">
        <v>15.48</v>
      </c>
    </row>
    <row r="16">
      <c r="A16" s="4" t="inlineStr">
        <is>
          <t>Forfeited - Weighted Average Exercise Price (in dollars per share)</t>
        </is>
      </c>
      <c r="C16" s="11" t="n">
        <v>1.71</v>
      </c>
      <c r="D16" s="11" t="n">
        <v>2.46</v>
      </c>
    </row>
    <row r="17">
      <c r="A17" s="4" t="inlineStr">
        <is>
          <t>Outstanding - Weighted Average Exercise Price (in dollars per share)</t>
        </is>
      </c>
      <c r="C17" s="11" t="n">
        <v>2.27</v>
      </c>
      <c r="D17" s="8" t="n">
        <v>4.34</v>
      </c>
    </row>
    <row r="18">
      <c r="A18" s="4" t="inlineStr">
        <is>
          <t>Exercisable - Weighted Average Exercise Price (in dollars per share)</t>
        </is>
      </c>
      <c r="C18" s="11" t="n">
        <v>4.82</v>
      </c>
    </row>
    <row r="19">
      <c r="A19" s="4" t="inlineStr">
        <is>
          <t>Unvested - Weighted Average Exercise Price (in dollars per share)</t>
        </is>
      </c>
      <c r="C19" s="8" t="n">
        <v>1.68</v>
      </c>
    </row>
    <row r="20">
      <c r="A20" s="4" t="inlineStr">
        <is>
          <t>Outstanding - Weighted Average Remaining Contracted Term in Years</t>
        </is>
      </c>
      <c r="C20" s="4" t="inlineStr">
        <is>
          <t>8 years 9 months 14 days</t>
        </is>
      </c>
      <c r="D20" s="4" t="inlineStr">
        <is>
          <t>8 years 6 months 25 days</t>
        </is>
      </c>
    </row>
    <row r="21">
      <c r="A21" s="4" t="inlineStr">
        <is>
          <t>Exercisable - Weighted Average Remaining Contracted Term in Years</t>
        </is>
      </c>
      <c r="C21" s="4" t="inlineStr">
        <is>
          <t>7 years 2 months 26 days</t>
        </is>
      </c>
    </row>
    <row r="22">
      <c r="A22" s="4" t="inlineStr">
        <is>
          <t>Unvested - Weighted Average Remaining Contracted Term in Years</t>
        </is>
      </c>
      <c r="C22" s="4" t="inlineStr">
        <is>
          <t>9 years 1 month 24 days</t>
        </is>
      </c>
    </row>
    <row r="23">
      <c r="A23" s="4" t="inlineStr">
        <is>
          <t>Outstanding - Aggregate Intrinsic Value</t>
        </is>
      </c>
      <c r="D23" s="5" t="n">
        <v>316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Jun. 23, 2021</t>
        </is>
      </c>
      <c r="C1" s="2" t="inlineStr">
        <is>
          <t>Mar. 04, 2021</t>
        </is>
      </c>
      <c r="D1" s="2" t="inlineStr">
        <is>
          <t>Dec. 31, 2021</t>
        </is>
      </c>
      <c r="E1" s="2" t="inlineStr">
        <is>
          <t>Dec. 31, 2020</t>
        </is>
      </c>
      <c r="F1" s="2" t="inlineStr">
        <is>
          <t>Jan. 01, 2021</t>
        </is>
      </c>
      <c r="G1" s="2" t="inlineStr">
        <is>
          <t>Jan. 01, 2020</t>
        </is>
      </c>
    </row>
    <row r="2">
      <c r="A2" s="3" t="inlineStr">
        <is>
          <t>Share-based Compensation Arrangement by Share-based Payment Award [Line Items]</t>
        </is>
      </c>
    </row>
    <row r="3">
      <c r="A3" s="4" t="inlineStr">
        <is>
          <t>Share-based Compensation Arrangement by Share-based Payment Award, Options, Grants in Period, Gross</t>
        </is>
      </c>
      <c r="C3" s="6" t="n">
        <v>2810000</v>
      </c>
      <c r="D3" s="6" t="n">
        <v>3537500</v>
      </c>
      <c r="E3" s="6" t="n">
        <v>653750</v>
      </c>
    </row>
    <row r="4">
      <c r="A4" s="4" t="inlineStr">
        <is>
          <t>Share-based Compensation Arrangements by Share-based Payment Award, Options, Grants in Period, Weighted Average Exercise Price</t>
        </is>
      </c>
      <c r="C4" s="8" t="n">
        <v>1.74</v>
      </c>
      <c r="D4" s="8" t="n">
        <v>1.66</v>
      </c>
      <c r="E4" s="8" t="n">
        <v>1.84</v>
      </c>
    </row>
    <row r="5">
      <c r="A5" s="4" t="inlineStr">
        <is>
          <t>Share-based Compensation Arrangement by Share-based Payment Award, Equity Instruments Other than Options, Grants in Period, Weighted Average Grant Date Fair Value</t>
        </is>
      </c>
      <c r="D5" s="8" t="n">
        <v>0.9399999999999999</v>
      </c>
      <c r="E5" s="8" t="n">
        <v>1.42</v>
      </c>
    </row>
    <row r="6">
      <c r="A6" s="4" t="inlineStr">
        <is>
          <t>Share-based Compensation Arrangement by Share-based Payment Award, Options, Vested in Period, Fair Value</t>
        </is>
      </c>
      <c r="D6" s="5" t="n">
        <v>537453</v>
      </c>
      <c r="E6" s="5" t="n">
        <v>389398</v>
      </c>
    </row>
    <row r="7">
      <c r="A7" s="4" t="inlineStr">
        <is>
          <t>Share-based Compensation Arrangement by Share-based Payment Award, Options, Vested, Weighted Average Grant Date Fair Value</t>
        </is>
      </c>
      <c r="D7" s="8" t="n">
        <v>1.39</v>
      </c>
      <c r="E7" s="8" t="n">
        <v>6.62</v>
      </c>
    </row>
    <row r="8">
      <c r="A8" s="4" t="inlineStr">
        <is>
          <t>Share-based Compensation Arrangement by Share-based Payment Award, Option, Nonvested, Weighted Average Exercise Price</t>
        </is>
      </c>
      <c r="D8" s="11" t="n">
        <v>0.98</v>
      </c>
      <c r="E8" s="11" t="n">
        <v>1.44</v>
      </c>
      <c r="F8" s="8" t="n">
        <v>1.44</v>
      </c>
      <c r="G8" s="8" t="n">
        <v>1.82</v>
      </c>
    </row>
    <row r="9">
      <c r="A9" s="4" t="inlineStr">
        <is>
          <t>Share-based Compensation Arrangement by Share-based Payment Award, Options, Nonvested Options Forfeited, Weighted Average Grant Date Fair Value</t>
        </is>
      </c>
      <c r="D9" s="8" t="n">
        <v>1.02</v>
      </c>
      <c r="E9" s="8" t="n">
        <v>1.9</v>
      </c>
    </row>
    <row r="10">
      <c r="A10" s="4" t="inlineStr">
        <is>
          <t>Share-based Compensation Arrangement by Share-based Payment Award, Options, Vested, Number of Shares</t>
        </is>
      </c>
      <c r="D10" s="6" t="n">
        <v>381010</v>
      </c>
      <c r="E10" s="6" t="n">
        <v>209354</v>
      </c>
    </row>
    <row r="11">
      <c r="A11" s="4" t="inlineStr">
        <is>
          <t>Share-based Compensation Arrangement by Share-based Payment Award, Options, Nonvested, Number of Shares</t>
        </is>
      </c>
      <c r="F11" s="6" t="n">
        <v>726139</v>
      </c>
      <c r="G11" s="6" t="n">
        <v>361743</v>
      </c>
    </row>
    <row r="12">
      <c r="A12" s="4" t="inlineStr">
        <is>
          <t>Employee Service Share-based Compensation, Nonvested Awards, Compensation Cost Not yet Recognized</t>
        </is>
      </c>
      <c r="D12" s="5" t="n">
        <v>2536428</v>
      </c>
    </row>
    <row r="13">
      <c r="A13" s="4" t="inlineStr">
        <is>
          <t>Employee Service Share Based Compensation Nonvested Total Compensation In Current Year</t>
        </is>
      </c>
      <c r="D13" s="6" t="n">
        <v>1359075</v>
      </c>
    </row>
    <row r="14">
      <c r="A14" s="4" t="inlineStr">
        <is>
          <t>Employee Service Share Based Compensation Nonvested Total Compensation In Year Two</t>
        </is>
      </c>
      <c r="D14" s="6" t="n">
        <v>1001776</v>
      </c>
    </row>
    <row r="15">
      <c r="A15" s="4" t="inlineStr">
        <is>
          <t>Employee Service Share Based Compensation Nonvested Total Compensation In Year Three</t>
        </is>
      </c>
      <c r="D15" s="5" t="n">
        <v>175577</v>
      </c>
    </row>
    <row r="16">
      <c r="A16" s="4" t="inlineStr">
        <is>
          <t>Stock Option Activity</t>
        </is>
      </c>
    </row>
    <row r="17">
      <c r="A17" s="3" t="inlineStr">
        <is>
          <t>Share-based Compensation Arrangement by Share-based Payment Award [Line Items]</t>
        </is>
      </c>
    </row>
    <row r="18">
      <c r="A18" s="4" t="inlineStr">
        <is>
          <t>Share-based Compensation Arrangement by Share-based Payment Award, Options, Grants in Period, Gross</t>
        </is>
      </c>
      <c r="D18" s="6" t="n">
        <v>3537500</v>
      </c>
    </row>
    <row r="19">
      <c r="A19" s="4" t="inlineStr">
        <is>
          <t>Share-based Compensation Arrangements by Share-based Payment Award, Options, Grants in Period, Weighted Average Exercise Price</t>
        </is>
      </c>
      <c r="D19" s="8" t="n">
        <v>1.66</v>
      </c>
      <c r="E19" s="8" t="n">
        <v>1.84</v>
      </c>
    </row>
    <row r="20">
      <c r="A20" s="4" t="inlineStr">
        <is>
          <t>2021 Stock Incentive Plan</t>
        </is>
      </c>
    </row>
    <row r="21">
      <c r="A21" s="3" t="inlineStr">
        <is>
          <t>Share-based Compensation Arrangement by Share-based Payment Award [Line Items]</t>
        </is>
      </c>
    </row>
    <row r="22">
      <c r="A22" s="4" t="inlineStr">
        <is>
          <t>Share-based Compensation Arrangement by Share-based Payment Award, Number of Additional Shares Authorized</t>
        </is>
      </c>
      <c r="B22" s="6" t="n">
        <v>6000000</v>
      </c>
    </row>
    <row r="23">
      <c r="A23" s="4" t="inlineStr">
        <is>
          <t>Share-based Compensation Arrangement by Share-based Payment Award, Number of Shares Available for Grant</t>
        </is>
      </c>
      <c r="D23" s="6" t="n">
        <v>3521949</v>
      </c>
    </row>
    <row r="24">
      <c r="A24" s="4" t="inlineStr">
        <is>
          <t>2021 Stock Incentive Plan | Minimum</t>
        </is>
      </c>
    </row>
    <row r="25">
      <c r="A25" s="3" t="inlineStr">
        <is>
          <t>Share-based Compensation Arrangement by Share-based Payment Award [Line Items]</t>
        </is>
      </c>
    </row>
    <row r="26">
      <c r="A26" s="4" t="inlineStr">
        <is>
          <t>Share-based Compensation Arrangement by Share-based Payment Award, Award Vesting Period</t>
        </is>
      </c>
      <c r="D26" s="4" t="inlineStr">
        <is>
          <t>1 year</t>
        </is>
      </c>
    </row>
    <row r="27">
      <c r="A27" s="4" t="inlineStr">
        <is>
          <t>2021 Stock Incentive Plan | Maximum</t>
        </is>
      </c>
    </row>
    <row r="28">
      <c r="A28" s="3" t="inlineStr">
        <is>
          <t>Share-based Compensation Arrangement by Share-based Payment Award [Line Items]</t>
        </is>
      </c>
    </row>
    <row r="29">
      <c r="A29" s="4" t="inlineStr">
        <is>
          <t>Share-based Compensation Arrangement by Share-based Payment Award, Award Vesting Period</t>
        </is>
      </c>
      <c r="D29"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STS AND EXPENSES:</t>
        </is>
      </c>
    </row>
    <row r="4">
      <c r="A4" s="4" t="inlineStr">
        <is>
          <t>Research and development</t>
        </is>
      </c>
      <c r="B4" s="5" t="n">
        <v>17586469</v>
      </c>
      <c r="C4" s="5" t="n">
        <v>10140681</v>
      </c>
    </row>
    <row r="5">
      <c r="A5" s="4" t="inlineStr">
        <is>
          <t>General and administrative</t>
        </is>
      </c>
      <c r="B5" s="6" t="n">
        <v>6544811</v>
      </c>
      <c r="C5" s="6" t="n">
        <v>5149668</v>
      </c>
    </row>
    <row r="6">
      <c r="A6" s="4" t="inlineStr">
        <is>
          <t>Total costs and expenses</t>
        </is>
      </c>
      <c r="B6" s="6" t="n">
        <v>24131280</v>
      </c>
      <c r="C6" s="6" t="n">
        <v>15290349</v>
      </c>
    </row>
    <row r="7">
      <c r="A7" s="4" t="inlineStr">
        <is>
          <t>LOSS FROM OPERATIONS</t>
        </is>
      </c>
      <c r="B7" s="6" t="n">
        <v>-24131280</v>
      </c>
      <c r="C7" s="6" t="n">
        <v>-15290349</v>
      </c>
    </row>
    <row r="8">
      <c r="A8" s="3" t="inlineStr">
        <is>
          <t>OTHER INCOME:</t>
        </is>
      </c>
    </row>
    <row r="9">
      <c r="A9" s="4" t="inlineStr">
        <is>
          <t>Gain on revaluation of derivative warrants</t>
        </is>
      </c>
      <c r="B9" s="6" t="n">
        <v>6634</v>
      </c>
    </row>
    <row r="10">
      <c r="A10" s="4" t="inlineStr">
        <is>
          <t>Gain on extinguishment of debt</t>
        </is>
      </c>
      <c r="C10" s="6" t="n">
        <v>185280</v>
      </c>
    </row>
    <row r="11">
      <c r="A11" s="4" t="inlineStr">
        <is>
          <t>Interest income, net</t>
        </is>
      </c>
      <c r="B11" s="6" t="n">
        <v>2284</v>
      </c>
      <c r="C11" s="6" t="n">
        <v>10897</v>
      </c>
    </row>
    <row r="12">
      <c r="A12" s="4" t="inlineStr">
        <is>
          <t>Total other income</t>
        </is>
      </c>
      <c r="B12" s="6" t="n">
        <v>8918</v>
      </c>
      <c r="C12" s="6" t="n">
        <v>196177</v>
      </c>
    </row>
    <row r="13">
      <c r="A13" s="4" t="inlineStr">
        <is>
          <t>NET LOSS</t>
        </is>
      </c>
      <c r="B13" s="5" t="n">
        <v>-24122362</v>
      </c>
      <c r="C13" s="5" t="n">
        <v>-15094172</v>
      </c>
    </row>
    <row r="14">
      <c r="A14" s="4" t="inlineStr">
        <is>
          <t>Earnings Per Share, Basic</t>
        </is>
      </c>
      <c r="B14" s="8" t="n">
        <v>-0.43</v>
      </c>
      <c r="C14" s="8" t="n">
        <v>-0.76</v>
      </c>
    </row>
    <row r="15">
      <c r="A15" s="4" t="inlineStr">
        <is>
          <t>Earnings Per Share, Diluted</t>
        </is>
      </c>
      <c r="B15" s="8" t="n">
        <v>-0.76</v>
      </c>
      <c r="C15" s="8" t="n">
        <v>-1.84</v>
      </c>
    </row>
    <row r="16">
      <c r="A16" s="4" t="inlineStr">
        <is>
          <t>Weighted Average Number of Shares Outstanding, Basic</t>
        </is>
      </c>
      <c r="B16" s="6" t="n">
        <v>55515727</v>
      </c>
      <c r="C16" s="6" t="n">
        <v>19812659</v>
      </c>
    </row>
    <row r="17">
      <c r="A17" s="4" t="inlineStr">
        <is>
          <t>Weighted Average Number of Shares Outstanding, Diluted</t>
        </is>
      </c>
      <c r="B17" s="6" t="n">
        <v>55515727</v>
      </c>
      <c r="C17" s="6" t="n">
        <v>19812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Deferred</t>
        </is>
      </c>
    </row>
    <row r="4">
      <c r="A4" s="4" t="inlineStr">
        <is>
          <t>Federal</t>
        </is>
      </c>
      <c r="B4" s="5" t="n">
        <v>-7102248</v>
      </c>
      <c r="C4" s="5" t="n">
        <v>-3481764</v>
      </c>
    </row>
    <row r="5">
      <c r="A5" s="4" t="inlineStr">
        <is>
          <t>State</t>
        </is>
      </c>
      <c r="B5" s="6" t="n">
        <v>-1071157</v>
      </c>
      <c r="C5" s="6" t="n">
        <v>-1416877</v>
      </c>
    </row>
    <row r="6">
      <c r="A6" s="4" t="inlineStr">
        <is>
          <t>Total deferred</t>
        </is>
      </c>
      <c r="B6" s="6" t="n">
        <v>-8173405</v>
      </c>
      <c r="C6" s="6" t="n">
        <v>-4898641</v>
      </c>
    </row>
    <row r="7">
      <c r="A7" s="4" t="inlineStr">
        <is>
          <t>Change in valuation allowance</t>
        </is>
      </c>
      <c r="B7" s="5" t="n">
        <v>8173405</v>
      </c>
      <c r="C7" s="5" t="n">
        <v>48986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row>
    <row r="3">
      <c r="A3" s="4" t="inlineStr">
        <is>
          <t>Federal net operating loss</t>
        </is>
      </c>
      <c r="B3" s="5" t="n">
        <v>32696266</v>
      </c>
      <c r="C3" s="5" t="n">
        <v>30179562</v>
      </c>
    </row>
    <row r="4">
      <c r="A4" s="4" t="inlineStr">
        <is>
          <t>Federal research and development tax credit carryforwards</t>
        </is>
      </c>
      <c r="B4" s="6" t="n">
        <v>9599756</v>
      </c>
      <c r="C4" s="6" t="n">
        <v>7063702</v>
      </c>
    </row>
    <row r="5">
      <c r="A5" s="4" t="inlineStr">
        <is>
          <t>State net operating losses and tax credit carryforwards</t>
        </is>
      </c>
      <c r="B5" s="6" t="n">
        <v>5305170</v>
      </c>
      <c r="C5" s="6" t="n">
        <v>4393526</v>
      </c>
    </row>
    <row r="6">
      <c r="A6" s="4" t="inlineStr">
        <is>
          <t>Capitalized research and development expenses</t>
        </is>
      </c>
      <c r="B6" s="6" t="n">
        <v>12089171</v>
      </c>
      <c r="C6" s="6" t="n">
        <v>9911446</v>
      </c>
    </row>
    <row r="7">
      <c r="A7" s="4" t="inlineStr">
        <is>
          <t>Stock-based compensation expense</t>
        </is>
      </c>
      <c r="B7" s="6" t="n">
        <v>2627881</v>
      </c>
      <c r="C7" s="6" t="n">
        <v>2459336</v>
      </c>
    </row>
    <row r="8">
      <c r="A8" s="4" t="inlineStr">
        <is>
          <t>Other</t>
        </is>
      </c>
      <c r="B8" s="6" t="n">
        <v>231586</v>
      </c>
      <c r="C8" s="6" t="n">
        <v>419597</v>
      </c>
    </row>
    <row r="9">
      <c r="A9" s="4" t="inlineStr">
        <is>
          <t>Total deferred tax assets</t>
        </is>
      </c>
      <c r="B9" s="6" t="n">
        <v>62549830</v>
      </c>
      <c r="C9" s="6" t="n">
        <v>54427169</v>
      </c>
    </row>
    <row r="10">
      <c r="A10" s="3" t="inlineStr">
        <is>
          <t>Deferred tax liabilities</t>
        </is>
      </c>
    </row>
    <row r="11">
      <c r="A11" s="4" t="inlineStr">
        <is>
          <t>Depreciable assets</t>
        </is>
      </c>
      <c r="B11" s="6" t="n">
        <v>-59961</v>
      </c>
      <c r="C11" s="6" t="n">
        <v>-110705</v>
      </c>
    </row>
    <row r="12">
      <c r="A12" s="4" t="inlineStr">
        <is>
          <t>Total deferred tax liabilities</t>
        </is>
      </c>
      <c r="B12" s="6" t="n">
        <v>-59961</v>
      </c>
      <c r="C12" s="6" t="n">
        <v>-110705</v>
      </c>
    </row>
    <row r="13">
      <c r="A13" s="4" t="inlineStr">
        <is>
          <t>Net deferred tax assets</t>
        </is>
      </c>
      <c r="B13" s="6" t="n">
        <v>62489869</v>
      </c>
      <c r="C13" s="6" t="n">
        <v>54316463</v>
      </c>
    </row>
    <row r="14">
      <c r="A14" s="4" t="inlineStr">
        <is>
          <t>Less- valuation allowance</t>
        </is>
      </c>
      <c r="B14" s="5" t="n">
        <v>-62489869</v>
      </c>
      <c r="C14" s="5" t="n">
        <v>-54164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1</t>
        </is>
      </c>
      <c r="C2" s="2" t="inlineStr">
        <is>
          <t>Dec. 31, 2020</t>
        </is>
      </c>
    </row>
    <row r="3">
      <c r="A3" s="3" t="inlineStr">
        <is>
          <t>INCOME TAXES</t>
        </is>
      </c>
    </row>
    <row r="4">
      <c r="A4" s="4" t="inlineStr">
        <is>
          <t>Income tax benefit using U.S. federal statutory rate</t>
        </is>
      </c>
      <c r="B4" s="4" t="inlineStr">
        <is>
          <t>(21.00%)</t>
        </is>
      </c>
      <c r="C4" s="4" t="inlineStr">
        <is>
          <t>(21.00%)</t>
        </is>
      </c>
    </row>
    <row r="5">
      <c r="A5" s="4" t="inlineStr">
        <is>
          <t>State income taxes</t>
        </is>
      </c>
      <c r="B5" s="4" t="inlineStr">
        <is>
          <t>(3.51%)</t>
        </is>
      </c>
      <c r="C5" s="4" t="inlineStr">
        <is>
          <t>(7.42%)</t>
        </is>
      </c>
    </row>
    <row r="6">
      <c r="A6" s="4" t="inlineStr">
        <is>
          <t>Permanent nondeductible items</t>
        </is>
      </c>
      <c r="B6" s="4" t="inlineStr">
        <is>
          <t>0.01%</t>
        </is>
      </c>
      <c r="C6" s="4" t="inlineStr">
        <is>
          <t>0.00%</t>
        </is>
      </c>
    </row>
    <row r="7">
      <c r="A7" s="4" t="inlineStr">
        <is>
          <t>Federal tax credits</t>
        </is>
      </c>
      <c r="B7" s="4" t="inlineStr">
        <is>
          <t>(10.51%)</t>
        </is>
      </c>
      <c r="C7" s="4" t="inlineStr">
        <is>
          <t>(6.13%)</t>
        </is>
      </c>
    </row>
    <row r="8">
      <c r="A8" s="4" t="inlineStr">
        <is>
          <t>Change in valuation allowance</t>
        </is>
      </c>
      <c r="B8" s="4" t="inlineStr">
        <is>
          <t>33.88%</t>
        </is>
      </c>
      <c r="C8" s="4" t="inlineStr">
        <is>
          <t>34.81%</t>
        </is>
      </c>
    </row>
    <row r="9">
      <c r="A9" s="4" t="inlineStr">
        <is>
          <t>Other</t>
        </is>
      </c>
      <c r="B9" s="4" t="inlineStr">
        <is>
          <t>1.13%</t>
        </is>
      </c>
      <c r="C9" s="4" t="inlineStr">
        <is>
          <t>(10.26%)</t>
        </is>
      </c>
    </row>
    <row r="10">
      <c r="A10" s="4" t="inlineStr">
        <is>
          <t>Total</t>
        </is>
      </c>
      <c r="B10" s="4" t="inlineStr">
        <is>
          <t>0.00%</t>
        </is>
      </c>
      <c r="C10"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INCOME TAXES - Additional Information (Details)</t>
        </is>
      </c>
      <c r="B1" s="2" t="inlineStr">
        <is>
          <t>12 Months Ended</t>
        </is>
      </c>
    </row>
    <row r="2">
      <c r="B2" s="2" t="inlineStr">
        <is>
          <t>Dec. 31, 2021USD ($)</t>
        </is>
      </c>
    </row>
    <row r="3">
      <c r="A3" s="3" t="inlineStr">
        <is>
          <t>Income Taxes [Line Items]</t>
        </is>
      </c>
    </row>
    <row r="4">
      <c r="A4" s="4" t="inlineStr">
        <is>
          <t>Operating Loss Carryforwards</t>
        </is>
      </c>
      <c r="B4" s="5" t="n">
        <v>1300575</v>
      </c>
    </row>
    <row r="5">
      <c r="A5" s="4" t="inlineStr">
        <is>
          <t>Research And Development And Investment Tax Credits</t>
        </is>
      </c>
      <c r="B5" s="5" t="n">
        <v>42355</v>
      </c>
    </row>
    <row r="6">
      <c r="A6" s="4" t="inlineStr">
        <is>
          <t>Research And Development And Investment Tax Credits Expiration Period</t>
        </is>
      </c>
      <c r="B6" s="4" t="inlineStr">
        <is>
          <t>2021</t>
        </is>
      </c>
    </row>
    <row r="7">
      <c r="A7" s="4" t="inlineStr">
        <is>
          <t>Domestic Tax Authority [Member]</t>
        </is>
      </c>
    </row>
    <row r="8">
      <c r="A8" s="3" t="inlineStr">
        <is>
          <t>Income Taxes [Line Items]</t>
        </is>
      </c>
    </row>
    <row r="9">
      <c r="A9" s="4" t="inlineStr">
        <is>
          <t>Operating Loss Carryforwards</t>
        </is>
      </c>
      <c r="B9" s="5" t="n">
        <v>155697000</v>
      </c>
    </row>
    <row r="10">
      <c r="A10" s="4" t="inlineStr">
        <is>
          <t>Net Operating Loss Carryforwards Expiration Period</t>
        </is>
      </c>
      <c r="B10" s="4" t="inlineStr">
        <is>
          <t>2021 through 2037</t>
        </is>
      </c>
    </row>
    <row r="11">
      <c r="A11" s="4" t="inlineStr">
        <is>
          <t>Research And Development And Investment Tax Credits</t>
        </is>
      </c>
      <c r="B11" s="5" t="n">
        <v>9600000</v>
      </c>
    </row>
    <row r="12">
      <c r="A12" s="4" t="inlineStr">
        <is>
          <t>Research And Development And Investment Tax Credits Expiration Period</t>
        </is>
      </c>
      <c r="B12" s="4" t="inlineStr">
        <is>
          <t>2022 through 2041</t>
        </is>
      </c>
    </row>
    <row r="13">
      <c r="A13" s="4" t="inlineStr">
        <is>
          <t>State and Local Jurisdiction [Member]</t>
        </is>
      </c>
    </row>
    <row r="14">
      <c r="A14" s="3" t="inlineStr">
        <is>
          <t>Income Taxes [Line Items]</t>
        </is>
      </c>
    </row>
    <row r="15">
      <c r="A15" s="4" t="inlineStr">
        <is>
          <t>Operating Loss Carryforwards</t>
        </is>
      </c>
      <c r="B15" s="5" t="n">
        <v>66743000</v>
      </c>
    </row>
    <row r="16">
      <c r="A16" s="4" t="inlineStr">
        <is>
          <t>Net Operating Loss Carryforwards Expiration Period</t>
        </is>
      </c>
      <c r="B16" s="4" t="inlineStr">
        <is>
          <t>2028 through 2040</t>
        </is>
      </c>
    </row>
    <row r="17">
      <c r="A17" s="4" t="inlineStr">
        <is>
          <t>State Credit Carryforwards</t>
        </is>
      </c>
      <c r="B17" s="5" t="n">
        <v>883000</v>
      </c>
    </row>
    <row r="18">
      <c r="A18" s="4" t="inlineStr">
        <is>
          <t>State Credit Carryforwards Expiration Period</t>
        </is>
      </c>
      <c r="B18" s="4" t="inlineStr">
        <is>
          <t>2024 through 20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Convertible Debt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20983136</v>
      </c>
      <c r="C4" s="6" t="n">
        <v>34363410</v>
      </c>
    </row>
    <row r="5">
      <c r="A5" s="4" t="inlineStr">
        <is>
          <t>Warrant</t>
        </is>
      </c>
    </row>
    <row r="6">
      <c r="A6" s="3" t="inlineStr">
        <is>
          <t>Antidilutive Securities Excluded from Computation of Earnings Per Share [Line Items]</t>
        </is>
      </c>
    </row>
    <row r="7">
      <c r="A7" s="4" t="inlineStr">
        <is>
          <t>Total potentially dilutive shares</t>
        </is>
      </c>
      <c r="B7" s="6" t="n">
        <v>15633825</v>
      </c>
      <c r="C7" s="6" t="n">
        <v>17456266</v>
      </c>
    </row>
    <row r="8">
      <c r="A8" s="4" t="inlineStr">
        <is>
          <t>Stock Option Activity</t>
        </is>
      </c>
    </row>
    <row r="9">
      <c r="A9" s="3" t="inlineStr">
        <is>
          <t>Antidilutive Securities Excluded from Computation of Earnings Per Share [Line Items]</t>
        </is>
      </c>
    </row>
    <row r="10">
      <c r="A10" s="4" t="inlineStr">
        <is>
          <t>Total potentially dilutive shares</t>
        </is>
      </c>
      <c r="B10" s="6" t="n">
        <v>4238200</v>
      </c>
      <c r="C10" s="6" t="n">
        <v>1184464</v>
      </c>
    </row>
    <row r="11">
      <c r="A11" s="4" t="inlineStr">
        <is>
          <t>Preferred shares as converted into common stock [Member]</t>
        </is>
      </c>
    </row>
    <row r="12">
      <c r="A12" s="3" t="inlineStr">
        <is>
          <t>Antidilutive Securities Excluded from Computation of Earnings Per Share [Line Items]</t>
        </is>
      </c>
    </row>
    <row r="13">
      <c r="A13" s="4" t="inlineStr">
        <is>
          <t>Total potentially dilutive shares</t>
        </is>
      </c>
      <c r="B13" s="6" t="n">
        <v>1111111</v>
      </c>
      <c r="C13" s="6" t="n">
        <v>157226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LEASES - Short-term Leases and Operating Lease Liabilities (Details)</t>
        </is>
      </c>
      <c r="B1" s="2" t="inlineStr">
        <is>
          <t>Dec. 31, 2021USD ($)</t>
        </is>
      </c>
    </row>
    <row r="2">
      <c r="A2" s="3" t="inlineStr">
        <is>
          <t>LEASES</t>
        </is>
      </c>
    </row>
    <row r="3">
      <c r="A3" s="4" t="inlineStr">
        <is>
          <t>2022</t>
        </is>
      </c>
      <c r="B3" s="5" t="n">
        <v>158000</v>
      </c>
    </row>
    <row r="4">
      <c r="A4" s="4" t="inlineStr">
        <is>
          <t>2023</t>
        </is>
      </c>
      <c r="B4" s="6" t="n">
        <v>161000</v>
      </c>
    </row>
    <row r="5">
      <c r="A5" s="4" t="inlineStr">
        <is>
          <t>2024</t>
        </is>
      </c>
      <c r="B5" s="6" t="n">
        <v>14000</v>
      </c>
    </row>
    <row r="6">
      <c r="A6" s="4" t="inlineStr">
        <is>
          <t>Total undiscounted lease payments</t>
        </is>
      </c>
      <c r="B6" s="6" t="n">
        <v>333000</v>
      </c>
    </row>
    <row r="7">
      <c r="A7" s="4" t="inlineStr">
        <is>
          <t>Less: Imputed interest</t>
        </is>
      </c>
      <c r="B7" s="6" t="n">
        <v>-31000</v>
      </c>
    </row>
    <row r="8">
      <c r="A8" s="4" t="inlineStr">
        <is>
          <t>Present value of lease liabilities</t>
        </is>
      </c>
      <c r="B8" s="5" t="n">
        <v>30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LEASES - Additional Information (Details) - USD ($)</t>
        </is>
      </c>
      <c r="B1" s="2" t="inlineStr">
        <is>
          <t>12 Months Ended</t>
        </is>
      </c>
    </row>
    <row r="2">
      <c r="B2" s="2" t="inlineStr">
        <is>
          <t>Dec. 31, 2021</t>
        </is>
      </c>
      <c r="C2" s="2" t="inlineStr">
        <is>
          <t>Dec. 31, 2020</t>
        </is>
      </c>
      <c r="D2" s="2" t="inlineStr">
        <is>
          <t>Dec. 31, 2018</t>
        </is>
      </c>
      <c r="E2" s="2" t="inlineStr">
        <is>
          <t>Jun. 30, 2018</t>
        </is>
      </c>
    </row>
    <row r="3">
      <c r="A3" s="3" t="inlineStr">
        <is>
          <t>Lessee, Lease, Description [Line Items]</t>
        </is>
      </c>
    </row>
    <row r="4">
      <c r="A4" s="4" t="inlineStr">
        <is>
          <t>Deferred Lease Liability</t>
        </is>
      </c>
      <c r="D4" s="5" t="n">
        <v>176000</v>
      </c>
    </row>
    <row r="5">
      <c r="A5" s="4" t="inlineStr">
        <is>
          <t>Operating Leases Rent Expense Net</t>
        </is>
      </c>
      <c r="B5" s="5" t="n">
        <v>113000</v>
      </c>
    </row>
    <row r="6">
      <c r="A6" s="4" t="inlineStr">
        <is>
          <t>Right-of-use asset, net</t>
        </is>
      </c>
      <c r="C6" s="5" t="n">
        <v>282365</v>
      </c>
    </row>
    <row r="7">
      <c r="A7" s="4" t="inlineStr">
        <is>
          <t>Operating Lease, Liability</t>
        </is>
      </c>
      <c r="B7" s="5" t="n">
        <v>-302000</v>
      </c>
    </row>
    <row r="8">
      <c r="A8" s="4" t="inlineStr">
        <is>
          <t>Operating Lease, Weighted Average Discount Rate, Percent</t>
        </is>
      </c>
      <c r="B8" s="4" t="inlineStr">
        <is>
          <t>10.00%</t>
        </is>
      </c>
    </row>
    <row r="9">
      <c r="A9" s="4" t="inlineStr">
        <is>
          <t>Maximum</t>
        </is>
      </c>
    </row>
    <row r="10">
      <c r="A10" s="3" t="inlineStr">
        <is>
          <t>Lessee, Lease, Description [Line Items]</t>
        </is>
      </c>
    </row>
    <row r="11">
      <c r="A11" s="4" t="inlineStr">
        <is>
          <t>Operating Leases Rent Expense Net</t>
        </is>
      </c>
      <c r="B11" s="5" t="n">
        <v>13600</v>
      </c>
    </row>
    <row r="12">
      <c r="A12" s="4" t="inlineStr">
        <is>
          <t>Minimum</t>
        </is>
      </c>
    </row>
    <row r="13">
      <c r="A13" s="3" t="inlineStr">
        <is>
          <t>Lessee, Lease, Description [Line Items]</t>
        </is>
      </c>
    </row>
    <row r="14">
      <c r="A14" s="4" t="inlineStr">
        <is>
          <t>Operating Leases Rent Expense Net</t>
        </is>
      </c>
      <c r="B14" s="5" t="n">
        <v>12400</v>
      </c>
    </row>
    <row r="15">
      <c r="A15" s="4" t="inlineStr">
        <is>
          <t>Florham Park New Jersey</t>
        </is>
      </c>
    </row>
    <row r="16">
      <c r="A16" s="3" t="inlineStr">
        <is>
          <t>Lessee, Lease, Description [Line Items]</t>
        </is>
      </c>
    </row>
    <row r="17">
      <c r="A17" s="4" t="inlineStr">
        <is>
          <t>Lessee, Operating Lease, Renewal Term</t>
        </is>
      </c>
      <c r="E17" s="4" t="inlineStr">
        <is>
          <t>6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OAN PAYABLE (Details) - USD ($)</t>
        </is>
      </c>
      <c r="B1" s="2" t="inlineStr">
        <is>
          <t>Apr. 21, 2020</t>
        </is>
      </c>
      <c r="C1" s="2" t="inlineStr">
        <is>
          <t>Dec. 30, 2020</t>
        </is>
      </c>
    </row>
    <row r="2">
      <c r="A2" s="4" t="inlineStr">
        <is>
          <t>Principal loan forgiven</t>
        </is>
      </c>
      <c r="C2" s="5" t="n">
        <v>184000</v>
      </c>
    </row>
    <row r="3">
      <c r="A3" s="4" t="inlineStr">
        <is>
          <t>Accrued interest forgiven</t>
        </is>
      </c>
      <c r="C3" s="5" t="n">
        <v>1280</v>
      </c>
    </row>
    <row r="4">
      <c r="A4" s="4" t="inlineStr">
        <is>
          <t>Paycheck Protection Program</t>
        </is>
      </c>
    </row>
    <row r="5">
      <c r="A5" s="4" t="inlineStr">
        <is>
          <t>Proceeds from loans</t>
        </is>
      </c>
      <c r="B5" s="5" t="n">
        <v>184000</v>
      </c>
    </row>
    <row r="6">
      <c r="A6" s="4" t="inlineStr">
        <is>
          <t>Loans interest rate</t>
        </is>
      </c>
      <c r="B6"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5" t="n">
        <v>1148204</v>
      </c>
      <c r="C2" s="5" t="n">
        <v>94</v>
      </c>
      <c r="D2" s="5" t="n">
        <v>119592366</v>
      </c>
      <c r="E2" s="5" t="n">
        <v>-111681255</v>
      </c>
      <c r="F2" s="5" t="n">
        <v>9059409</v>
      </c>
    </row>
    <row r="3">
      <c r="A3" s="4" t="inlineStr">
        <is>
          <t>BALANCE (in shares) at Dec. 31, 2019</t>
        </is>
      </c>
      <c r="B3" s="6" t="n">
        <v>215</v>
      </c>
      <c r="C3" s="6" t="n">
        <v>9386689</v>
      </c>
    </row>
    <row r="4">
      <c r="A4" s="4" t="inlineStr">
        <is>
          <t>Issuance of common stock, preferred stock, pre-funded warrants and warrants, net of issuance costs</t>
        </is>
      </c>
      <c r="B4" s="5" t="n">
        <v>18887645</v>
      </c>
      <c r="C4" s="5" t="n">
        <v>327</v>
      </c>
      <c r="D4" s="6" t="n">
        <v>40831284</v>
      </c>
      <c r="F4" s="6" t="n">
        <v>59719256</v>
      </c>
    </row>
    <row r="5">
      <c r="A5" s="4" t="inlineStr">
        <is>
          <t>Issuance of common stock, preferred stock, pre-funded warrants and warrants, net of issuance costs (In Shares)</t>
        </is>
      </c>
      <c r="B5" s="6" t="n">
        <v>1519</v>
      </c>
      <c r="C5" s="6" t="n">
        <v>32749764</v>
      </c>
    </row>
    <row r="6">
      <c r="A6" s="4" t="inlineStr">
        <is>
          <t>Stock-based compensation</t>
        </is>
      </c>
      <c r="D6" s="6" t="n">
        <v>467541</v>
      </c>
      <c r="F6" s="6" t="n">
        <v>467541</v>
      </c>
    </row>
    <row r="7">
      <c r="A7" s="4" t="inlineStr">
        <is>
          <t>Conversion of warrants into common shares</t>
        </is>
      </c>
      <c r="C7" s="5" t="n">
        <v>33</v>
      </c>
      <c r="D7" s="6" t="n">
        <v>642462</v>
      </c>
      <c r="F7" s="6" t="n">
        <v>642495</v>
      </c>
    </row>
    <row r="8">
      <c r="A8" s="4" t="inlineStr">
        <is>
          <t>Conversion of warrants into common shares (in shares)</t>
        </is>
      </c>
      <c r="C8" s="6" t="n">
        <v>3297075</v>
      </c>
    </row>
    <row r="9">
      <c r="A9" s="4" t="inlineStr">
        <is>
          <t>Vested restricted stock (in shares)</t>
        </is>
      </c>
      <c r="C9" s="6" t="n">
        <v>9334</v>
      </c>
    </row>
    <row r="10">
      <c r="A10" s="4" t="inlineStr">
        <is>
          <t>Retired shares (in shares)</t>
        </is>
      </c>
      <c r="C10" s="6" t="n">
        <v>-133</v>
      </c>
    </row>
    <row r="11">
      <c r="A11" s="4" t="inlineStr">
        <is>
          <t>Net loss</t>
        </is>
      </c>
      <c r="E11" s="6" t="n">
        <v>-15094172</v>
      </c>
      <c r="F11" s="6" t="n">
        <v>-15094172</v>
      </c>
    </row>
    <row r="12">
      <c r="A12" s="4" t="inlineStr">
        <is>
          <t>BALANCE at Dec. 31, 2020</t>
        </is>
      </c>
      <c r="B12" s="5" t="n">
        <v>20035849</v>
      </c>
      <c r="C12" s="5" t="n">
        <v>454</v>
      </c>
      <c r="D12" s="6" t="n">
        <v>161533653</v>
      </c>
      <c r="E12" s="6" t="n">
        <v>-126775427</v>
      </c>
      <c r="F12" s="6" t="n">
        <v>54794529</v>
      </c>
    </row>
    <row r="13">
      <c r="A13" s="4" t="inlineStr">
        <is>
          <t>BALANCE (in shares) at Dec. 31, 2020</t>
        </is>
      </c>
      <c r="B13" s="6" t="n">
        <v>1734</v>
      </c>
      <c r="C13" s="6" t="n">
        <v>45442729</v>
      </c>
    </row>
    <row r="14">
      <c r="A14" s="4" t="inlineStr">
        <is>
          <t>Stock-based compensation</t>
        </is>
      </c>
      <c r="D14" s="6" t="n">
        <v>1124190</v>
      </c>
      <c r="F14" s="6" t="n">
        <v>1124190</v>
      </c>
    </row>
    <row r="15">
      <c r="A15" s="4" t="inlineStr">
        <is>
          <t>Conversion of warrants into common shares</t>
        </is>
      </c>
      <c r="C15" s="5" t="n">
        <v>10</v>
      </c>
      <c r="D15" s="6" t="n">
        <v>1213914</v>
      </c>
      <c r="F15" s="6" t="n">
        <v>1213924</v>
      </c>
    </row>
    <row r="16">
      <c r="A16" s="4" t="inlineStr">
        <is>
          <t>Conversion of warrants into common shares (in shares)</t>
        </is>
      </c>
      <c r="C16" s="6" t="n">
        <v>1005320</v>
      </c>
    </row>
    <row r="17">
      <c r="A17" s="4" t="inlineStr">
        <is>
          <t>Conversion of preferred into common shares</t>
        </is>
      </c>
      <c r="B17" s="5" t="n">
        <v>-18653826</v>
      </c>
      <c r="C17" s="5" t="n">
        <v>146</v>
      </c>
      <c r="D17" s="6" t="n">
        <v>18653680</v>
      </c>
      <c r="F17" s="6" t="n">
        <v>18653826</v>
      </c>
    </row>
    <row r="18">
      <c r="A18" s="4" t="inlineStr">
        <is>
          <t>Conversion of preferred into common shares (in shares)</t>
        </is>
      </c>
      <c r="B18" s="6" t="n">
        <v>-1623</v>
      </c>
      <c r="C18" s="6" t="n">
        <v>14611569</v>
      </c>
    </row>
    <row r="19">
      <c r="A19" s="4" t="inlineStr">
        <is>
          <t>Issuance of common stock, net of issuance costs</t>
        </is>
      </c>
      <c r="C19" s="5" t="n">
        <v>1</v>
      </c>
      <c r="D19" s="6" t="n">
        <v>34872</v>
      </c>
      <c r="F19" s="6" t="n">
        <v>34873</v>
      </c>
    </row>
    <row r="20">
      <c r="A20" s="4" t="inlineStr">
        <is>
          <t>Issuance of common stock, net of issuance costs (in shares)</t>
        </is>
      </c>
      <c r="C20" s="6" t="n">
        <v>41692</v>
      </c>
    </row>
    <row r="21">
      <c r="A21" s="4" t="inlineStr">
        <is>
          <t>Retired shares (in shares)</t>
        </is>
      </c>
      <c r="C21" s="6" t="n">
        <v>-47</v>
      </c>
    </row>
    <row r="22">
      <c r="A22" s="4" t="inlineStr">
        <is>
          <t>Net loss</t>
        </is>
      </c>
      <c r="E22" s="6" t="n">
        <v>-24122362</v>
      </c>
      <c r="F22" s="6" t="n">
        <v>-24122362</v>
      </c>
    </row>
    <row r="23">
      <c r="A23" s="4" t="inlineStr">
        <is>
          <t>BALANCE at Dec. 31, 2021</t>
        </is>
      </c>
      <c r="B23" s="5" t="n">
        <v>1382023</v>
      </c>
      <c r="C23" s="5" t="n">
        <v>611</v>
      </c>
      <c r="D23" s="5" t="n">
        <v>182560309</v>
      </c>
      <c r="E23" s="5" t="n">
        <v>-150897789</v>
      </c>
      <c r="F23" s="5" t="n">
        <v>33045154</v>
      </c>
    </row>
    <row r="24">
      <c r="A24" s="4" t="inlineStr">
        <is>
          <t>BALANCE (in shares) at Dec. 31, 2021</t>
        </is>
      </c>
      <c r="B24" s="6" t="n">
        <v>111</v>
      </c>
      <c r="C24" s="6" t="n">
        <v>61101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4122362</v>
      </c>
      <c r="C4" s="5" t="n">
        <v>-15094172</v>
      </c>
    </row>
    <row r="5">
      <c r="A5" s="3" t="inlineStr">
        <is>
          <t>Adjustments to reconcile net loss to cash used in operating activities:</t>
        </is>
      </c>
    </row>
    <row r="6">
      <c r="A6" s="4" t="inlineStr">
        <is>
          <t>Stock-based compensation expense</t>
        </is>
      </c>
      <c r="B6" s="6" t="n">
        <v>1124190</v>
      </c>
      <c r="C6" s="6" t="n">
        <v>467541</v>
      </c>
    </row>
    <row r="7">
      <c r="A7" s="4" t="inlineStr">
        <is>
          <t>Gain on extinguishment of debt</t>
        </is>
      </c>
      <c r="C7" s="6" t="n">
        <v>-185280</v>
      </c>
    </row>
    <row r="8">
      <c r="A8" s="4" t="inlineStr">
        <is>
          <t>Loss on disposal of asset</t>
        </is>
      </c>
      <c r="B8" s="6" t="n">
        <v>2937</v>
      </c>
    </row>
    <row r="9">
      <c r="A9" s="4" t="inlineStr">
        <is>
          <t>Noncash lease expense</t>
        </is>
      </c>
      <c r="B9" s="6" t="n">
        <v>77721</v>
      </c>
      <c r="C9" s="6" t="n">
        <v>66476</v>
      </c>
    </row>
    <row r="10">
      <c r="A10" s="3" t="inlineStr">
        <is>
          <t>Changes in:</t>
        </is>
      </c>
    </row>
    <row r="11">
      <c r="A11" s="4" t="inlineStr">
        <is>
          <t>Prepaid expenses and other current assets</t>
        </is>
      </c>
      <c r="B11" s="6" t="n">
        <v>-93053</v>
      </c>
      <c r="C11" s="6" t="n">
        <v>-3480</v>
      </c>
    </row>
    <row r="12">
      <c r="A12" s="4" t="inlineStr">
        <is>
          <t>Accounts payable and accrued liabilities</t>
        </is>
      </c>
      <c r="B12" s="6" t="n">
        <v>411717</v>
      </c>
      <c r="C12" s="6" t="n">
        <v>780604</v>
      </c>
    </row>
    <row r="13">
      <c r="A13" s="4" t="inlineStr">
        <is>
          <t>Lease liability</t>
        </is>
      </c>
      <c r="B13" s="6" t="n">
        <v>-119903</v>
      </c>
      <c r="C13" s="6" t="n">
        <v>-105885</v>
      </c>
    </row>
    <row r="14">
      <c r="A14" s="4" t="inlineStr">
        <is>
          <t>Cash used in operating activities</t>
        </is>
      </c>
      <c r="B14" s="6" t="n">
        <v>-22568838</v>
      </c>
      <c r="C14" s="6" t="n">
        <v>-13932743</v>
      </c>
    </row>
    <row r="15">
      <c r="A15" s="3" t="inlineStr">
        <is>
          <t>CASH FLOWS FROM INVESTING ACTIVITIES:</t>
        </is>
      </c>
    </row>
    <row r="16">
      <c r="A16" s="4" t="inlineStr">
        <is>
          <t>Purchases of fixed assets</t>
        </is>
      </c>
      <c r="B16" s="6" t="n">
        <v>-141361</v>
      </c>
      <c r="C16" s="6" t="n">
        <v>-62353</v>
      </c>
    </row>
    <row r="17">
      <c r="A17" s="4" t="inlineStr">
        <is>
          <t>Cash used in investing activities</t>
        </is>
      </c>
      <c r="B17" s="6" t="n">
        <v>-141361</v>
      </c>
      <c r="C17" s="6" t="n">
        <v>-62353</v>
      </c>
    </row>
    <row r="18">
      <c r="A18" s="3" t="inlineStr">
        <is>
          <t>CASH FLOWS FROM FINANCING ACTIVITIES:</t>
        </is>
      </c>
    </row>
    <row r="19">
      <c r="A19" s="4" t="inlineStr">
        <is>
          <t>Proceeds from long-term obligations</t>
        </is>
      </c>
      <c r="C19" s="6" t="n">
        <v>184000</v>
      </c>
    </row>
    <row r="20">
      <c r="A20" s="4" t="inlineStr">
        <is>
          <t>Proceeds from issuance of common stock, net of underwriting issuance costs</t>
        </is>
      </c>
      <c r="B20" s="6" t="n">
        <v>34873</v>
      </c>
      <c r="C20" s="6" t="n">
        <v>59719256</v>
      </c>
    </row>
    <row r="21">
      <c r="A21" s="4" t="inlineStr">
        <is>
          <t>Issuance of common stock in connection with exercise of pre-funded warrants</t>
        </is>
      </c>
      <c r="B21" s="6" t="n">
        <v>1213924</v>
      </c>
      <c r="C21" s="6" t="n">
        <v>642495</v>
      </c>
    </row>
    <row r="22">
      <c r="A22" s="4" t="inlineStr">
        <is>
          <t>Cash provided by financing activities</t>
        </is>
      </c>
      <c r="B22" s="6" t="n">
        <v>1248797</v>
      </c>
      <c r="C22" s="6" t="n">
        <v>60545751</v>
      </c>
    </row>
    <row r="23">
      <c r="A23" s="4" t="inlineStr">
        <is>
          <t>NET (DECREASE) INCREASE IN CASH AND CASH EQUIVALENTS</t>
        </is>
      </c>
      <c r="B23" s="6" t="n">
        <v>-21461402</v>
      </c>
      <c r="C23" s="6" t="n">
        <v>46550655</v>
      </c>
    </row>
    <row r="24">
      <c r="A24" s="4" t="inlineStr">
        <is>
          <t>CASH AND CASH EQUIVALENTS AT BEGINNING OF PERIOD</t>
        </is>
      </c>
      <c r="B24" s="6" t="n">
        <v>57165377</v>
      </c>
      <c r="C24" s="6" t="n">
        <v>10614722</v>
      </c>
    </row>
    <row r="25">
      <c r="A25" s="4" t="inlineStr">
        <is>
          <t>CASH AND CASH EQUIVALENTS AT END OF PERIOD</t>
        </is>
      </c>
      <c r="B25" s="6" t="n">
        <v>35703975</v>
      </c>
      <c r="C25" s="6" t="n">
        <v>57165377</v>
      </c>
    </row>
    <row r="26">
      <c r="A26" s="3" t="inlineStr">
        <is>
          <t>SUPPLEMENTAL DISCLOSURE OF CASH FLOW INFORMATION</t>
        </is>
      </c>
    </row>
    <row r="27">
      <c r="A27" s="4" t="inlineStr">
        <is>
          <t>Cash paid for interest expense</t>
        </is>
      </c>
      <c r="C27" s="6" t="n">
        <v>1584</v>
      </c>
    </row>
    <row r="28">
      <c r="A28" s="4" t="inlineStr">
        <is>
          <t>Gain on extinguishment of debt</t>
        </is>
      </c>
      <c r="C28" s="5" t="n">
        <v>185280</v>
      </c>
    </row>
    <row r="29">
      <c r="A29" s="4" t="inlineStr">
        <is>
          <t>Conversion of preferred stock to common stock</t>
        </is>
      </c>
      <c r="B29" s="5" t="n">
        <v>18653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1</t>
        </is>
      </c>
    </row>
    <row r="3">
      <c r="A3" s="3" t="inlineStr">
        <is>
          <t>NATURE OF BUSINESS AND ORGANIZATION</t>
        </is>
      </c>
    </row>
    <row r="4">
      <c r="A4" s="4" t="inlineStr">
        <is>
          <t>NATURE OF BUSINESS AND ORGANIZATION</t>
        </is>
      </c>
      <c r="B4" s="4" t="inlineStr">
        <is>
          <t>1. NATURE OF BUSINESS AND ORGANIZATION Cellectar Biosciences, Inc. (the Company, our, we) is a late-stage clinical biopharmaceutical company focused on the discovery, development and commercialization of drugs for the treatment of cancer leveraging our proprietary phospholipid drug conjugate™ (PDCs™) delivery platform that specifically targets cancer cells and deliver improved efficacy and better safety as a result of fewer off-target effects. The Company has incurred losses since inception in devoting substantially all of its efforts toward research and development and has an accumulated deficit of approximately $150,898,000 as of December 31, 2021. During the year ended December 31, 2021, the Company generated a net loss of approximately $24,122,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The accompanying consolidated financial statements reflect the application of certain accounting policies, as described in this note and elsewhere in the notes to the consolidated financial statements. Principles of Consolidation Use of Estimates Cash and Cash Equivalents Fixed Assets Right-of-Use Asset and Lease Liability Leases Stock-Based Compensation recognized on a straight-line basis over the service period of the award, which for 2021 and 2020 ranged from twelve months to three years. Research and Development Income Taxes Fair Value of Financial Instruments Financial Instruments Concentration of Credit Risk Recently Adopted Accounting Pronouncements New Accounting Pronouncements – Issued but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2:45:16Z</dcterms:created>
  <dcterms:modified xmlns:dcterms="http://purl.org/dc/terms/" xmlns:xsi="http://www.w3.org/2001/XMLSchema-instance" xsi:type="dcterms:W3CDTF">2022-03-21T12:45:16Z</dcterms:modified>
</cp:coreProperties>
</file>